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Warrants (Details)" sheetId="33" state="visible" r:id="rId33"/>
    <sheet xmlns:r="http://schemas.openxmlformats.org/officeDocument/2006/relationships" name="Income Tax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Subsequent Events (Details)"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air Value Measurements (Deta_3"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Rosecliff Acquisition Corp 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3349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Pursuant to the Initial Public Offering, the Company sold 25,300,000 Units, which includes a full exercise by the underwriters of their overallotment option in the amount of 3,300,000 Units, at a price of $10.00 per Unit. Each Unit consists of one share of Class A common stock and one -third</t>
        </is>
      </c>
      <c r="C4" s="4" t="inlineStr">
        <is>
          <t>NOTE 3. INITIAL PUBLIC OFFERING Pursuant to the Initial Public Offering, the Company sold 25,300,000 Units, which includes a full exercise by the underwriter of their overallotment option in the amount of 3,300,000 Units, at a price of $10.00 per Unit. Each Unit consists of one share of Class A common stock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has purchased an aggregate of 4,706,667 Private Placement Warrants at a price of $1.50 per Private Placement Warrant ($7,060,000 in the aggregate) from the Company in a private placement. Each whole Private Placement Warrant is exercisable to purchase one share of Class A common stock at a price of $11.50 per share, subject to adjustment (see Note 9). A portion of the proceeds from the sale of the Private Placement Warrants was added to the net proceeds from the Initial Public Offering held in the Trust Account. If the Company does not complete a Business Combination by the Expiration Date,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has purchased an aggregate of 4,706,667 Private Placement Warrants at a price of $1.50 per Private Placement Warrant ($7,060,000 in the aggregate) from the Company in a private placement. Each whole Private Placement Warrant is exercisable to purchase one share of Class A common stock at a price of $11.50 per share, subject to adjustment (see Note 10). A portion of the proceeds from the sale of the Private Placement Warrants was added to the net proceeds from the Initial Public Offering held in the Trust Account. If the Company does not complete a Business Combination by the Expiration Date,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During the period ended December 31, 2020, the Sponsor paid $25,000 to cover certain of the Company’s offering costs in exchange for 5,750,000 -share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mount Due to Sponsor At March 31, 2023 and December 31, 2022, the Company had advances owed to the Sponsor in the amount of $16,152. Administrative Services Agreement Commencing on February 11, 2021 through the earlier of the Company’s consummation of a Business Combination and its liquidation, the Company agreed to pay the Sponsor a total of $10,000 per month for office space, support and administrative services. For the three months ended March 31, 2023 and 2022, the Company incurred $30,000 and $30,000 in fees for these services, respectively. At March 31, 2023 and December 31, 2022, $260,000 and $230,000 of administrative fees, respectively, were included in accrued expenses in the accompanying condensed balance sheets, respectively.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c r="C4" s="4" t="inlineStr">
        <is>
          <t>NOTE 5. RELATED PARTY TRANSACTIONS Founder Shares During the period ended December 31, 2020, the Sponsor paid $25,000 to cover certain of the Company’s offering costs in exchange for 5,750,000 shares of the Company’s Class B common stock (the “Founder Shares”). On February 11, 2021, the Company effected a 1:1.1 stock split of its Class B common stock, resulting in an aggregate of 6,325,000 shares outstanding. All share and per -share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Amount Due to Sponsor At December 31, 2022 and 2021, the Company had advances owed to the Sponsor in the amount of $16,152 and $0, respectively. Administrative Services Agreement Commencing on February 11, 2021 through the earlier of the Company’s consummation of a Business Combination and its liquidation, the Company agreed to pay the Sponsor a total of $10,000 per month for office space, support and administrative services. For the years ended December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COMMITMENTS AND CONTINGENCIES Risks and Uncertainties Management continues to evaluate the impact of the COVID -19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 -back -up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Termination of the Previously Announced Business Combination Agreement On March 11, 2022, the Company, GT Gettaxi Listco, GT Gettaxi Limited, GT Gettaxi SPV, GT Gettaxi Merger Sub -K As a result of the termination of the Business Combination Agreement, the Business Combination Agreement is of no further force and effect, and certain transaction agreements entered into in connection with the Business Combination Agreement, including, but not limited to, the Investors’ Rights Agreement, dated as of November 9, 2021, and to be effective as of the closing of the Business Combination, by and among the Company, a Delaware limited liability company, and certain holders, will either be terminated or no longer be effective, as applicable, in accordance with their respective terms. The Company intends to continue to pursue the consummation of a Business Combination with an appropriate target.</t>
        </is>
      </c>
      <c r="C4" s="4" t="inlineStr">
        <is>
          <t>NOTE 6. COMMITMENTS AND CONTINGENCIES Risks and Uncertainties Management continues to evaluate the impact of the COVID -19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Inflation Reduction Act of 2022 On August 16,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 -back -up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Termination of the Previously Announced Business Combination Agreement On March 11, 2022, the Company, GT Gettaxi Listco, GT Gettaxi Limited, GT Gettaxi SPV, GT Gettaxi Merger Sub -K As a result of the termination of the Business Combination Agreement, the Business Combination Agreement is of no further force and effect, and certain transaction agreements entered into in connection with the Business Combination Agreement, including, but not limited to, the Investors’ Rights Agreement, dated as of November 9, 2021, and to be effective as of the closing of the Business Combination, by and among the Company, a Delaware limited liability company, and certain holders, will either be terminated or no longer be effective, as applicable, in accordance with their respective terms. The Company intends to continue to pursue the consummation of a Business Combination with an appropriate targ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NOTE 7. STOCKHOLDERS’ DEFICIT Preferred Stock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 -for-one -linked -dilution -converted plus -linked -linked</t>
        </is>
      </c>
      <c r="C4" s="4" t="inlineStr">
        <is>
          <t>NOTE 7. STOCKHOLDERS’ DEFICIT Preferred Stock — no Class A Common Stock — Class B Common Stock —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 -for-one -linked -dilution -converted plus -linked -link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8. WARRANTS As of March 31, 2023 and December 31, 2022, there were 8,433,333 Public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commercially reasonable efforts to file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Redemption of Warrants When the Price per share of Class A common stock Equals or Exceeds $18.00 • • • •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provided • •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by the Expiration Date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t March 31, 2023 and December 31, 2022, there were 4,706,667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t>
        </is>
      </c>
      <c r="C4" s="4" t="inlineStr">
        <is>
          <t>NOTE 8. WARRANTS As of December 31, 2022 and 2021, there were 8,433,333 Public Warrants outstanding. Public Warrants may only be exercised in whole and only for a whole number of shares.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commercially reasonable efforts to file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Redemption of Warrants When the Price per share of Class A common stock Equals or Exceeds $18.00 • • • •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provided • •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by the Expiration Date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At December 31, 2022 and 2021, there were 4,706,667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9. INCOME TAX The Company’s net deferred tax assets are as follows as of December 31, 2022 and 2021:
For the Years Ended
2022
2021
Deferred tax assets
Net operating loss carryforward
$ 142
$ 41,741
Start up/organization expenses
926,866
671,005
Total deferred tax assets
927,008
712,746
Valuation allowance
(927,008
)
(712,746
)
Deferred tax asset, net of allowance
$
—
$
—
The Company did not have any significant deferred tax assets or liabilities as of December 31, 2022 and 2021. The income tax provision consists of the following for the years ended December 31, 2022 and 2021:
For the Years Ended
2022
2021
Federal
Current benefit
$ 614,297
$
—
Deferred benefit
(214,262
)
(712,604
)
Change in valuation allowance
214,262
712,604
Income tax provision
$ 614,297
$
—
As of December 31, 2022 and 2021, the Company had $675 and $198,091, respectivel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214,262 and $712,604, respectively. A reconciliation of the federal income tax rate to the Company’s effective tax rate at December 31, 2022 and 2021 is as follows:
December 31,
2022
2021
Statutory federal income tax rate 21.0
% 21.0
%
State taxes, net of federal tax benefit 0.0
% 0.0
%
Deferred tax liability change in rate 0.0
% 0.0
%
Change in fair value of warrants (17.5
)% 16.5
%
Transaction costs allocated to warrants 0.0
% (4.3
)%
Change in valuation allowance 2.0
% (33.2
)%
Income tax rate 5.5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air value hierarchy (see Note 2) is used to classify assets and liabilities based on the observable inputs and unobservable inputs used in order to value the assets and liabilities. At March 31, 2023 and December 31, 2022, assets held in the Trust Account were comprised of $4,666,884 and $4,626,107 in cash, respectively. During the three months ended March 31, 2023, the Company did not withdraw any amount of interest to pay its tax obligations. Total holdings in cash as of March 31, 2023 is $4,666,884. The following tables present information about the Company’s assets and liabilities that are measured at fair value on a recurring basis at March 31, 2023 and December 31, 2022 and indicate the fair value hierarchy of the valuation inputs the Company utilized to determine such fair value:
Description
Level
March 31,
Level
December 31,
Assets:
Cash held in Trust Account
1
$ 4,666,884
1
$ 4,626,107
Description
Level
March 31,
Level
December 31,
Liabilities:
Warrant Liability – Public Warrants
2
$ 759,000
2
$ 253,000
Warrant Liability – Private Placement Warrants
2
$ 423,600
2
$ 141,200 The Warrants were accounted for as liabilities in accordance with ASC 815 -40 The Company initially valued its Private Placement Warrants, on February 17, 2021, as Level 3 utilizing a lattice model, specifically a binomial lattice model incorporating the Cox -Ross-Rubenstein The estimated fair value of the Private Placement Warrant liabilities was determined using Level 2 inputs at March 31, 2023 and December 31, 2022. As of December 31, 2022, the Public Warrants were classified as Level 2 in the fair value hierarchy due to low trading volume. The estimated fair value of the Public Warrants transferred from a Level 1 measurement to a Level 2 measurement during the year ended December 31, 2022 was $506,000. As of December 31, 2021, the Private Placement Warrants transferred to Level 2 due to the use of an observable market quote for a similar asset in an active market. Transfers to/from Levels </t>
        </is>
      </c>
      <c r="C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air value hierarchy (see Note 2) is used to classify assets and liabilities based on the observable inputs and unobservable inputs used in order to value the assets and liabilities. At December 31, 2022 and 2021, assets held in the Trust Account were comprised of $4,626,107 in cash and $253,027,240 money market funds that primarily invested in U.S. Treasury Securities at fair market value, respectively. During the years ended December 31, 2022 and 2021, the Company withdrew $1,034,596 and $0 of interest to pay its tax obligations, respectively. Total holdings in cash as of December 31, 2022 is $4,626,107 during the year ended December 31, 2022. The following tables present information about the Company’s assets and liabilities that are measured at fair value on a recurring basis at December 31, 2022 and 2021 and indicate the fair value hierarchy of the valuation inputs the Company utilized to determine such fair value:
Description
Level
December 31,
Level
December 31,
Assets:
Investments held in Trust Account – Money Market Funds primarily invested in U.S. Treasury Securities
1
$
—
1
$ 253,027,240
Description
Level
December 31,
Level
December 31,
Liabilities:
Warrant Liability – Public Warrants
2
$ 253,000
1
$ 6,493,666
Warrant Liability – Private Placement Warrants
2
$ 141,200
2
$ 3,648,976 The Warrants were accounted for as liabilities in accordance with ASC 815 -40 The Company initially valued its Private Placement Warrants, on February 17, 2021, as Level 3 utilizing a lattice model, specifically a binomial lattice model incorporating the Cox -Ross-Rubenstein The estimated fair value of the Private Placement Warrant liabilities was determined using Level 2 inputs on December 31, 2022 and 2021. As of December 31, 2022, the Public Warrants were classified as Level 2 in the fair value hierarchy due to low trading volume. The estimated fair value of the Public Warrants transferred from a Level 1 measurement to a Level 2 measurement during the year ended December 31, 2022 was $506,000. On December 31, 2021 the Private Placement Warrants transferred to Level 2 due to the use of an observable market quote for a similar asset in an active market. Transfers to/from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Based upon this review, other than described below, the Company did not identify any subsequent events that would have required adjustment or disclosure in the unaudited condensed financial statements. Notice of Failure to Satisfy a Continued Listing Rule On April 3, 2023, the Company received a written notice (the “April Notice”) from the Staff of Nasdaq indicating that the Company is not in compliance with Listing Rule 5550(b)(2), due to the Company’s failure to meet the minimum $35 million Market Value of Listed Securities (“MVLS”) requirement for the Nasdaq Capital Market. The Staff based the review of the Company’s MVLS on the last 30 consecutive business days (February 17, 2023 to March 31, 2023) and determined a deficiency exists with regards to the applicable Nasdaq listing requirement. In addition, the Staff noted in the April Notice that the Company is not in compliance with Listing Rules 5550(b)(1) or 5550(b)(3), due to the Company’s failure to maintain a stockholders’ equity of at least $2.5 million or net income from continuing operations of $500,000 in the most recently completed fiscal year or in the two of the three most recently completed fiscal years. The April Notice is only a notification of deficiency, not of imminent delisting. The April Notice states that the Company has until October 2, 2023, a compliance period of 180 calendar days, to regain and maintain compliance with the Nasdaq Capital Market MVLS listing requirement. If at any time during this compliance period the Company’s MVLS closes at $35 million or more for a minimum of ten consecutive business days, the Staff will provide the Company with a written confirmation of compliance. Proposed Business Combination with Spectral On April 11, 2023, the Company entered into a Business Combination Agreement (the “Business Combination Agreement”), by and among the Company, Spectral MD Holdings, Ltd., a Delaware corporation (“Spectral”), Ghost Merger Sub I Inc., a Delaware corporation and a direct, wholly owned subsidiary of the Company (“Merger Sub I”), and Ghost Merger Sub II LLC, a Delaware limited liability company and a direct, wholly owned subsidiary of the Company (“Merger Sub II”), pursuant to which, Merger Sub I will be merged with and into Spectral, with Spectral surviving as a wholly owned subsidiary of the Company (the “First Merger”), and immediately following the First Merger, Spectral will merge with and into Merger Sub II, with Merger Sub II surviving as a wholly owned subsidiary of the Company. The Business Combination Agreement The Business Combination Agreement provides that, among other things and upon the terms and subject to the conditions thereof, the following transactions will occur: (i) (ii) (iii) (iv) (v) The board of directors of Spectral has unanimously (i) approved and declared advisable the Business Combination Agreement, the Mergers and the other transactions contemplated thereby and (ii) resolved to recommend to the stockholders of Spectral their approval of the Business Combination Agreement, the ancillary agreements and related matters. Conditions to Closing The Business Combination Agreement is subject to the satisfaction or waiver of certain customary closing conditions, including, among others, (i) approval of the Mergers and related agreements and transactions by the stockholders of Spectral and the stockholders of the Company, (ii) effectiveness of the proxy statement/registration statement on Form S -4 -Scott-Rodino In addition, the obligation of Spectral to consummate the Mergers is subject to the fulfillment of other closing conditions, including, but not limited to, the delivery by the Company of (i) an officer’s certificate delivered pursuant to the terms of the Business Combination Agreement, (ii) duly executed letters of resignation from the directors and officers of the Company and (iii) no Parent Material Adverse Effect (as defined in the Business Combination Agreement) having occurred since the date of the Business Combination Agreement. The obligation of the Company to consummate the Mergers is subject to the fulfillment of other closing conditions, including, but not limited to, (i) the delivery by Spectral of an officer’s certificate delivered pursuant to the terms of the Business Combination Agreement, (ii) the effective cancellation of the admission of Spectral common stock to the Alternative Investment Market and (iii) no Company Material Adverse Effect (as defined in the Business Combination Agreement) having occurred since the date of the Business Combination Agreement. Covenants The Business Combination Agreement contains additional covenants, including, among others, providing for (i) the parties to conduct their respective businesses in the ordinary course through the Closing, (ii) the parties not to initiate any negotiations or enter into any agreements for certain alternative transactions, (iii) Spectral to prepare and deliver to the Company certain unaudited consolidated financial statements of Spectral, (iv) the Company and Spectral to prepare and the Company to file a proxy statement/registration statement on Form S -4 other actions to obtain the requisite approval of the stockholders of the Company and Spectral, respectively, with respect to certain proposals regarding the Mergers and (v) the parties to use reasonable best efforts to obtain necessary approvals from governmental agencies. Representations and Warranties The Business Combination Agreement contains customary representations and warranties by the Company, Merger Sub I, Merger Sub II and Spectral. The representations and warranties of the respective parties to the Business Combination Agreement generally will not survive the Closing. Termination The Business Combination Agreement may be terminated under certain customary and limited circumstances prior to the Closing, including, but not limited to, (i) by the mutual written consent of the Company and Spectral; (ii) by the Company, subject to certain exceptions, if any of the representations or warranties of Spectral are not true and correct or if Spectral fails to perform any of its respective covenants or agreements under the Business Combination Agreement (including an obligation to consummate the Closing), in each case, such that certain conditions to the obligations of the Company could not be satisfied and the breach of such representations or warranties or failure to perform such covenants or agreements is not cured or cannot be cured within the earlier of (a) thirty (30) days after written notice thereof, and (b) September 30, 2023 (the “Termination Date”); (iii) by Spectral, subject to certain exceptions, if any of the representations or warranties made by the Company, Merger Sub I or Merger Sub II (together, the “Company Parties”) are not true and correct or if any Company Party fails to perform any of its covenants or agreements under the Business Combination Agreement (including an obligation to consummate the Closing), in each case, such that certain conditions to the obligations of Spectral could not be satisfied and the breach of such representations or warranties or failure to perform such covenants or agreements is not cured or cannot be cured within the earlier of (a) thirty (30) days after written notice thereof, and (b) the Termination Date; (iv) by either the Company or Spectral, if the transactions contemplated by the Business Combination Agreement have not been consummated on or prior to the Termination Date, unless the breach of any covenants or obligations under the Business Combination Agreement by the party seeking to terminate principally caused the failure to consummate the transactions contemplated by the Business Combination Agreement; (v) by either the Company or Spectral, if any governmental entity has issued an order or taken any other action that has the effect of making the transactions contemplated by the Business Combination Agreement illegal or otherwise preventing or prohibiting consummation of the Mergers and such order or other action has become final and non -appealable Amended and Restated Registration Rights and Lock-Up Agreement The Business Combination Agreement contemplates that, at the Closing, New Spectral, the Sponsor, the Company’s initial stockholders, certain stockholders of Spectral and certain of each of their respective affiliates, as applicable, and the other parties thereto, will enter into an Amended and Restated Registration Rights and Lock -Up Additionally, the Registration Rights Agreement contains certain restrictions on transfer with respect to (i) shares of New Spectral Common Stock and any other equity securities convertible into or exercisable or exchangeable for shares of New Spectral Common Stock immediately following the Closing (other than any shares purchased in the public market). Such restrictions begin at the Closing and end on the date that is 180 days after Closing. Sponsor Letter Agreement On April 11, 2023, the Sponsor, the Company and Spectral entered into the Sponsor Letter Agreement (the “Sponsor Letter Agreement”), pursuant to which, among other things, the Sponsor agreed to: (i) vote in favor of the Business Combination Agreement and the transactions contemplated thereby; (ii) vote against an arrangement, merger, amalgamation, consolidation, combination, sale of substantial assets, reorganization, recapitalization, dissolution or winding up of the Company; (iii) vote against any changes in the business, management or the Company’s board other than as required to effect the Transactions (as defined in the Business Combination Agreement); and (iv) vote against any action, agreement or transaction or proposal that would reasonably be expected to result in a breach of any covenant, representation or warranty or any other obligation or agreement of the Company, Merger Sub I or Merger Sub II under the Business Combination Agreement or that would reasonably be expected to result in the failure of the Transactions from being consummated in each case, on the terms and subject to the conditions set forth of the Sponsor Letter Agreement. In addition, the Sponsor agreed to (i) not redeem or elect to redeem or tender or submit any of its Subject Parent Equity Securities (as defined in the Sponsor Letter Agreement) and (ii) not, directly or indirectly, (a) sell, assign, transfer, pledge, dispose of or otherwise encumber any of the Subject Parent Equity Securities held by the Sponsor, (b) deposit any Subject Parent Equity Securities held by the Sponsor into a voting trust or enter into a voting agreement or arrangement or grant any proxy or power of attorney with respect to any Subject Parent Equity Securities held by the Sponsor that is inconsistent with the Sponsor Letter Agreement, or (c) enter into any contract, option or other arrangement or undertaking with respect to the direct or indirect acquisition or sale, assignment, transfer or other disposition of any Subject Parent Equity Securities held by the Sponsor. The Sponsor has agreed to surrender and forfeit to the Company the Private Placement Warrants (as defined in the Sponsor Letter Agreement). In addition, the Sponsor and the Company, two days prior to the Closing, will notify Spectral if the accrued and unpaid Parent Expenses (as defined in the Sponsor Letter Agreement) that are then outstanding are expected to exceed $3,250,000 (the “Excess Expense Amount”). At Closing, the Sponsor will take necessary actions such that the Sponsor Credit (as defined in the Sponsor Letter Agreement) equals or exceeds the Excess Expense Amount; provided Stockholder Support Agreement On April 11, 2023, the Company, Spectral and Key Company Stockholders (as defined in the Stockholder Support Agreement) entered into a Stockholder Support Agreement (the “Stockholder Support Agreement”), pursuant to which, among other things each Key Company Stockholder agrees to vote all of such holder’s shares (a) in favor of the approval and adoption of the Business Combination Agreement, the Mergers, and the other Transactions (including the amendment to the Amended and Restated Spectral Certificate of Incorporation, and Spectral’s delisting from AIM) and (b) against any action, agreement or transaction or proposal that would reasonable be expected to result in a breach of any covenant, representation or warranty or any other obligation or agreement of Spectral under the Business Combination Agreement or that would reasonably be expected to result in the failure of the Transactions from being consummated. The foregoing description of the Registration Rights Agreement, the Sponsor Letter Agreement, and the Stockholder Support Agreement do not purport to be complete and are qualified in its entirety by the terms and conditions of the agreements filed as Exhibits 10.1, 10.2, and 10.3, respectively, hereto and incorporated by reference herein.</t>
        </is>
      </c>
      <c r="C4" s="4" t="inlineStr">
        <is>
          <t>NOTE 11.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January 22, 2023, the Company received the Notice from the Staff of Nasdaq indicating that the Company is not in compliance with Listing Rule 5550(a)(4), due to the Company’s failure to meet the minimum 500,000 publicly held shares requirement for the Nasdaq Capital Market. The Notice is only a notification of deficiency, not of imminent delisting. On March 9, 2023, per the Notice, the Company submitted a plan of compliance to achieve and sustain compliance with all Nasdaq Capital Market listing requirements. If Nasdaq does not accept the Company’s plan, the Company will have the opportunity to appeal the decision in front of a Nasdaq Hearings Pa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t>
        </is>
      </c>
      <c r="C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Cash Held in Trust Account</t>
        </is>
      </c>
      <c r="B8" s="4" t="inlineStr">
        <is>
          <t>Cash Held in Trust Account As of March 31, 2023 and December 31, 2022, all of assets held in the Trust Account were held in cash. During the three months ended March 31, 2023, the Company did not withdraw any amount of interest earned on investment held in the Trust Account to pay its tax obligations. The Company presents its investments in cash on the balance sheets at fair value at the end of each reporting period. Gains and losses resulting from the change in fair value of these securities are included in interest income in the accompanying unaudited condensed statements of operations.</t>
        </is>
      </c>
      <c r="C8" s="4" t="inlineStr">
        <is>
          <t>Investment and Cash Held in Trust Account As of December 31, 2022, all of assets held in the Trust Account were held in cash. As of December 31, 2021, all of the assets held in the Trust Account were held in money market funds which are invested primarily in U.S. Treasury Securities. During the year ended December 31, 2022, the Company withdrew $1,034,596 of interest earned on investment held in the Trust Account to pay its tax obligations and $250,522,502 in Trust Account in connection with redemption. The Company presents its investments in money market funds on the balance sheets at fair value at the end of each reporting period. Gains and losses resulting from the change in fair value of these securities are included in interest income in the accompanying statements of operations. The estimated fair value of investments held in the Trust Account is determined using available market information.</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t>
        </is>
      </c>
      <c r="C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458,716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On December 21, 2022, stockholders elected to redeem an aggregate of 24,841,284 ($250,522,502 value) of shares of Class A common stock, representing approximately 98.2% of the issued and outstanding shares of Class A common stock. At March 31, 2023 and December 31, 2022, the Class A common stock reflected in the condensed balance sheets is reconciled in the following table:
Gross proceeds
$ 253,000,000
Less:
Proceeds allocated to Public Warrants
(7,590,000
)
Class A common stock issuance costs
(13,934,844
)
Plus:
Accretion of carrying value to redemption value
23,835,323
Less:
Redemption of Class A common stock
(250,522,502
)
Class A common stock subject to possible redemption, December 31, 2022
$ 4,787,977
Plus:
Accretion of carrying value to redemption value
26,684
Class A common stock subject to possible redemption, March 31, 2023
$ 4,814,661</t>
        </is>
      </c>
      <c r="C10"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458,716 and 25,300,000, respectively, shares of Class A common stock subject to possible redemption, respectively,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On December 21, 2022, stockholders elected to redeem an aggregate of 24,841,284 ($250,522,502 value) of shares of Class A common stock, representing approximately 98.2% of the issued and outstanding shares of Class A common stock. At December 31, 2022 and 2021, the Class A common stock reflected in the balance sheets is reconciled in the following table:
Gross proceeds
$ 253,000,000
Less:
Proceeds allocated to Public Warrants
(7,590,000
)
Class A common stock issuance costs
(13,934,844
)
Plus:
Accretion of carrying value to redemption value
21,524,844
Class A common stock subject to possible redemption, December 31, 2021
$ 253,000,000
Plus:
Accretion of carrying value to redemption value
2,310,479
Less:
Redemption of Class A common stock
(250,522,502
)
Class A common stock subject to possible redemption, December 31, 2022
$ 4,787,977</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 -measurement</t>
        </is>
      </c>
      <c r="C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 -measurement</t>
        </is>
      </c>
    </row>
    <row r="12">
      <c r="A12" s="4" t="inlineStr">
        <is>
          <t>Income Taxes</t>
        </is>
      </c>
      <c r="B12" s="4" t="inlineStr">
        <is>
          <t>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ASC 740 -270-25-2 -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t>
        </is>
      </c>
    </row>
    <row r="13">
      <c r="A13" s="4" t="inlineStr">
        <is>
          <t>Net Income (Loss) per Common Share</t>
        </is>
      </c>
      <c r="B13" s="4" t="inlineStr">
        <is>
          <t>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As of March 31, 2023 and 2022, the 13,140,000 potential shares of Class A common stock for outstanding Public Warrants and Private Placement Warrants to purchase the Company’s stock were excluded from diluted earnings per share for the three months ended March 31, 2023 and 2022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The following table reflects the calculation of basic and diluted net income (loss) per share of common stock (in dollars,
For the Three Months Ended March 31,
2023
2022
Class A
Class B
Class A
Class B
Basic and diluted net (loss) income per share of common stock
Numerator:
Allocation of net (loss) income, as adjusted
$ (86,696
)
$ (1,195,402
)
$ 5,643,078
$ 1,410,769
Denominator:
Basic and diluted weighted average shares outstanding 458,716 6,325,000 25,300,000 6,325,000
Basic and diluted net (loss) income per share of common stock $ (0.19 ) $ (0.19 ) $ 0.22 $ 0.22</t>
        </is>
      </c>
      <c r="C13" s="4" t="inlineStr">
        <is>
          <t>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As of December 31, 2022 and 2021, the 13,140,000 potential shares of Class A common stock for outstanding Public Warrants and Private Placement Warrants to purchase the Company’s stock were excluded from diluted earnings per share for the periods ended December 31, 2022 and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The following table reflects the calculation of basic and diluted net income per share of common stock (in dollars, except per share amounts):
For the Years Ended December 31,
2022
2021
Class A
Class B
Class A
Class B
Basic and diluted net income (loss) per share of common stock
Numerator:
Allocation of net income (loss)
$ 8,816,873
$ 2,222,201
$ (1,674,526
)
$ (473,752
)
Denominator:
Basic and diluted weighted average shares outstanding 25,095,264 6,325,000 21,972,877 6,216,507
Basic and diluted net income (loss) per share of common stock $ 0.35 $ 0.35 $ (0.08 ) $ (0.08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c r="C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6"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c r="C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row>
    <row r="18">
      <c r="A18" s="4" t="inlineStr">
        <is>
          <t>Recent Accounting Standards</t>
        </is>
      </c>
      <c r="B18" s="4" t="inlineStr">
        <is>
          <t>Recent Accounting Standards In August 2020, the FASB issued ASU 2020 -06 -20 -40 -06 -06 removes certain settlement conditions that are required for equity contracts to qualify for the derivative scope exception, and it also simplifies the diluted earnings per share calculation in certain areas. ASU 2020 -06 -06 Management does not believe that any other recently issued, but not yet effective, accounting standards, if currently adopted, would have a material effect on the Company’s unaudited condensed financial statements.</t>
        </is>
      </c>
      <c r="C18" s="4" t="inlineStr">
        <is>
          <t>Recent Accounting Standards In August 2020, the FASB issued ASU 2020 -06 -20 -40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541841</v>
      </c>
      <c r="C3" s="5" t="n">
        <v>785038</v>
      </c>
      <c r="D3" s="5" t="n">
        <v>769432</v>
      </c>
    </row>
    <row r="4">
      <c r="A4" s="4" t="inlineStr">
        <is>
          <t>Prepaid expenses</t>
        </is>
      </c>
      <c r="B4" s="6" t="n">
        <v>203833</v>
      </c>
      <c r="C4" s="6" t="n">
        <v>153575</v>
      </c>
      <c r="D4" s="6" t="n">
        <v>313125</v>
      </c>
    </row>
    <row r="5">
      <c r="A5" s="4" t="inlineStr">
        <is>
          <t>Total current assets</t>
        </is>
      </c>
      <c r="B5" s="6" t="n">
        <v>745674</v>
      </c>
      <c r="C5" s="6" t="n">
        <v>938613</v>
      </c>
      <c r="D5" s="6" t="n">
        <v>1082557</v>
      </c>
    </row>
    <row r="6">
      <c r="A6" s="4" t="inlineStr">
        <is>
          <t>Investments and cash held in Trust Account</t>
        </is>
      </c>
      <c r="B6" s="6" t="n">
        <v>4666884</v>
      </c>
      <c r="C6" s="6" t="n">
        <v>4626107</v>
      </c>
      <c r="D6" s="6" t="n">
        <v>253027240</v>
      </c>
    </row>
    <row r="7">
      <c r="A7" s="4" t="inlineStr">
        <is>
          <t>TOTAL ASSETS</t>
        </is>
      </c>
      <c r="B7" s="6" t="n">
        <v>5412558</v>
      </c>
      <c r="C7" s="6" t="n">
        <v>5564720</v>
      </c>
      <c r="D7" s="6" t="n">
        <v>254109797</v>
      </c>
    </row>
    <row r="8">
      <c r="A8" s="3" t="inlineStr">
        <is>
          <t>Current liabilities</t>
        </is>
      </c>
      <c r="B8" s="4" t="inlineStr">
        <is>
          <t xml:space="preserve"> </t>
        </is>
      </c>
      <c r="C8" s="4" t="inlineStr">
        <is>
          <t xml:space="preserve"> </t>
        </is>
      </c>
      <c r="D8" s="4" t="inlineStr">
        <is>
          <t xml:space="preserve"> </t>
        </is>
      </c>
    </row>
    <row r="9">
      <c r="A9" s="4" t="inlineStr">
        <is>
          <t>Accrued expenses</t>
        </is>
      </c>
      <c r="B9" s="6" t="n">
        <v>3686739</v>
      </c>
      <c r="C9" s="6" t="n">
        <v>3352296</v>
      </c>
      <c r="D9" s="6" t="n">
        <v>2908800</v>
      </c>
    </row>
    <row r="10">
      <c r="A10" s="4" t="inlineStr">
        <is>
          <t>Accrued offering costs</t>
        </is>
      </c>
      <c r="B10" s="4" t="inlineStr">
        <is>
          <t xml:space="preserve"> </t>
        </is>
      </c>
      <c r="C10" s="4" t="inlineStr">
        <is>
          <t xml:space="preserve"> </t>
        </is>
      </c>
      <c r="D10" s="6" t="n">
        <v>12000</v>
      </c>
    </row>
    <row r="11">
      <c r="A11" s="4" t="inlineStr">
        <is>
          <t>Income taxes payable</t>
        </is>
      </c>
      <c r="B11" s="6" t="n">
        <v>262390</v>
      </c>
      <c r="C11" s="6" t="n">
        <v>255297</v>
      </c>
      <c r="D11" s="4" t="inlineStr">
        <is>
          <t xml:space="preserve"> </t>
        </is>
      </c>
    </row>
    <row r="12">
      <c r="A12" s="4" t="inlineStr">
        <is>
          <t>Due to Sponsor</t>
        </is>
      </c>
      <c r="B12" s="6" t="n">
        <v>16152</v>
      </c>
      <c r="C12" s="6" t="n">
        <v>16152</v>
      </c>
      <c r="D12" s="6" t="n">
        <v>16152</v>
      </c>
    </row>
    <row r="13">
      <c r="A13" s="4" t="inlineStr">
        <is>
          <t>Total current liabilities</t>
        </is>
      </c>
      <c r="B13" s="6" t="n">
        <v>3965281</v>
      </c>
      <c r="C13" s="6" t="n">
        <v>3623745</v>
      </c>
      <c r="D13" s="6" t="n">
        <v>2936952</v>
      </c>
    </row>
    <row r="14">
      <c r="A14" s="4" t="inlineStr">
        <is>
          <t>Warrant liabilities</t>
        </is>
      </c>
      <c r="B14" s="6" t="n">
        <v>1182600</v>
      </c>
      <c r="C14" s="6" t="n">
        <v>394200</v>
      </c>
      <c r="D14" s="6" t="n">
        <v>10142642</v>
      </c>
    </row>
    <row r="15">
      <c r="A15" s="4" t="inlineStr">
        <is>
          <t>Deferred underwriting fee payable</t>
        </is>
      </c>
      <c r="B15" s="6" t="n">
        <v>8855000</v>
      </c>
      <c r="C15" s="6" t="n">
        <v>8855000</v>
      </c>
      <c r="D15" s="6" t="n">
        <v>8855000</v>
      </c>
    </row>
    <row r="16">
      <c r="A16" s="4" t="inlineStr">
        <is>
          <t>TOTAL LIABILITIES</t>
        </is>
      </c>
      <c r="B16" s="6" t="n">
        <v>14002881</v>
      </c>
      <c r="C16" s="6" t="n">
        <v>12872945</v>
      </c>
      <c r="D16" s="6" t="n">
        <v>21934594</v>
      </c>
    </row>
    <row r="17">
      <c r="A17" s="4" t="inlineStr">
        <is>
          <t>COMMITMENTS AND CONTINGENCIES</t>
        </is>
      </c>
      <c r="B17" s="4" t="inlineStr">
        <is>
          <t xml:space="preserve"> </t>
        </is>
      </c>
      <c r="C17" s="4" t="inlineStr">
        <is>
          <t xml:space="preserve"> </t>
        </is>
      </c>
      <c r="D17" s="4" t="inlineStr">
        <is>
          <t xml:space="preserve"> </t>
        </is>
      </c>
    </row>
    <row r="18">
      <c r="A18" s="4" t="inlineStr">
        <is>
          <t>Class A common stock subject to possible redemption</t>
        </is>
      </c>
      <c r="B18" s="6" t="n">
        <v>4814661</v>
      </c>
      <c r="C18" s="6" t="n">
        <v>4787977</v>
      </c>
      <c r="D18" s="6" t="n">
        <v>253000000</v>
      </c>
    </row>
    <row r="19">
      <c r="A19" s="3" t="inlineStr">
        <is>
          <t>STOCKHOLDERS’ DEFICIT</t>
        </is>
      </c>
      <c r="B19" s="4" t="inlineStr">
        <is>
          <t xml:space="preserve"> </t>
        </is>
      </c>
      <c r="C19" s="4" t="inlineStr">
        <is>
          <t xml:space="preserve"> </t>
        </is>
      </c>
      <c r="D19" s="4" t="inlineStr">
        <is>
          <t xml:space="preserve"> </t>
        </is>
      </c>
    </row>
    <row r="20">
      <c r="A20" s="4" t="inlineStr">
        <is>
          <t>Preferred stock, value</t>
        </is>
      </c>
      <c r="B20" s="4" t="inlineStr">
        <is>
          <t xml:space="preserve"> </t>
        </is>
      </c>
      <c r="C20" s="4" t="inlineStr">
        <is>
          <t xml:space="preserve"> </t>
        </is>
      </c>
      <c r="D20" s="4" t="inlineStr">
        <is>
          <t xml:space="preserve"> </t>
        </is>
      </c>
    </row>
    <row r="21">
      <c r="A21" s="4" t="inlineStr">
        <is>
          <t>Class A common stock, value</t>
        </is>
      </c>
      <c r="B21" s="4" t="inlineStr">
        <is>
          <t xml:space="preserve"> </t>
        </is>
      </c>
      <c r="C21" s="4" t="inlineStr">
        <is>
          <t xml:space="preserve"> </t>
        </is>
      </c>
      <c r="D21" s="4" t="inlineStr">
        <is>
          <t xml:space="preserve"> </t>
        </is>
      </c>
    </row>
    <row r="22">
      <c r="A22" s="4" t="inlineStr">
        <is>
          <t>Class B common stock, value</t>
        </is>
      </c>
      <c r="B22" s="6" t="n">
        <v>633</v>
      </c>
      <c r="C22" s="6" t="n">
        <v>633</v>
      </c>
      <c r="D22" s="6" t="n">
        <v>633</v>
      </c>
    </row>
    <row r="23">
      <c r="A23" s="4" t="inlineStr">
        <is>
          <t>Additional paid-in capital</t>
        </is>
      </c>
      <c r="B23" s="4" t="inlineStr">
        <is>
          <t xml:space="preserve"> </t>
        </is>
      </c>
      <c r="C23" s="4" t="inlineStr">
        <is>
          <t xml:space="preserve"> </t>
        </is>
      </c>
      <c r="D23" s="4" t="inlineStr">
        <is>
          <t xml:space="preserve"> </t>
        </is>
      </c>
    </row>
    <row r="24">
      <c r="A24" s="4" t="inlineStr">
        <is>
          <t>Accumulated deficit</t>
        </is>
      </c>
      <c r="B24" s="6" t="n">
        <v>-13405617</v>
      </c>
      <c r="C24" s="6" t="n">
        <v>-12096835</v>
      </c>
      <c r="D24" s="6" t="n">
        <v>-20825430</v>
      </c>
    </row>
    <row r="25">
      <c r="A25" s="4" t="inlineStr">
        <is>
          <t>TOTAL STOCKHOLDERS’ DEFICIT</t>
        </is>
      </c>
      <c r="B25" s="6" t="n">
        <v>-13404984</v>
      </c>
      <c r="C25" s="6" t="n">
        <v>-12096202</v>
      </c>
      <c r="D25" s="6" t="n">
        <v>-20824797</v>
      </c>
    </row>
    <row r="26">
      <c r="A26" s="4" t="inlineStr">
        <is>
          <t>TOTAL LIABILITIES, CLASS A COMMON STOCK SUBJECT TO POSSIBLE REDEMPTION, AND STOCKHOLDERS’ DEFICIT</t>
        </is>
      </c>
      <c r="B26" s="5" t="n">
        <v>5412558</v>
      </c>
      <c r="C26" s="5" t="n">
        <v>5564720</v>
      </c>
      <c r="D26" s="5" t="n">
        <v>254109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class A common stocks reflected in the condensed balance sheets</t>
        </is>
      </c>
      <c r="B4" s="4" t="inlineStr">
        <is>
          <t>Gross proceeds
$ 253,000,000
Less:
Proceeds allocated to Public Warrants
(7,590,000
)
Class A common stock issuance costs
(13,934,844
)
Plus:
Accretion of carrying value to redemption value
23,835,323
Less:
Redemption of Class A common stock
(250,522,502
)
Class A common stock subject to possible redemption, December 31, 2022
$ 4,787,977
Plus:
Accretion of carrying value to redemption value
26,684
Class A common stock subject to possible redemption, March 31, 2023
$ 4,814,661</t>
        </is>
      </c>
      <c r="C4" s="4" t="inlineStr">
        <is>
          <t>Gross proceeds
$ 253,000,000
Less:
Proceeds allocated to Public Warrants
(7,590,000
)
Class A common stock issuance costs
(13,934,844
)
Plus:
Accretion of carrying value to redemption value
21,524,844
Class A common stock subject to possible redemption, December 31, 2021
$ 253,000,000
Plus:
Accretion of carrying value to redemption value
2,310,479
Less:
Redemption of Class A common stock
(250,522,502
)
Class A common stock subject to possible redemption, December 31, 2022
$ 4,787,977</t>
        </is>
      </c>
    </row>
    <row r="5">
      <c r="A5" s="4" t="inlineStr">
        <is>
          <t>Schedule of basic and diluted net income per share of common stock</t>
        </is>
      </c>
      <c r="B5" s="4" t="inlineStr">
        <is>
          <t>For the Three Months Ended March 31,
2023
2022
Class A
Class B
Class A
Class B
Basic and diluted net (loss) income per share of common stock
Numerator:
Allocation of net (loss) income, as adjusted
$ (86,696
)
$ (1,195,402
)
$ 5,643,078
$ 1,410,769
Denominator:
Basic and diluted weighted average shares outstanding 458,716 6,325,000 25,300,000 6,325,000
Basic and diluted net (loss) income per share of common stock $ (0.19 ) $ (0.19 ) $ 0.22 $ 0.22</t>
        </is>
      </c>
      <c r="C5" s="4" t="inlineStr">
        <is>
          <t>For the Years Ended December 31,
2022
2021
Class A
Class B
Class A
Class B
Basic and diluted net income (loss) per share of common stock
Numerator:
Allocation of net income (loss)
$ 8,816,873
$ 2,222,201
$ (1,674,526
)
$ (473,752
)
Denominator:
Basic and diluted weighted average shares outstanding 25,095,264 6,325,000 21,972,877 6,216,507
Basic and diluted net income (loss) per share of common stock $ 0.35 $ 0.35 $ (0.08 )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For the Years Ended
2022
2021
Deferred tax assets
Net operating loss carryforward
$ 142
$ 41,741
Start up/organization expenses
926,866
671,005
Total deferred tax assets
927,008
712,746
Valuation allowance
(927,008
)
(712,746
)
Deferred tax asset, net of allowance
$
—
$
—</t>
        </is>
      </c>
    </row>
    <row r="5">
      <c r="A5" s="4" t="inlineStr">
        <is>
          <t>Schedule of income tax provision consists</t>
        </is>
      </c>
      <c r="B5" s="4" t="inlineStr">
        <is>
          <t>For the Years Ended
2022
2021
Federal
Current benefit
$ 614,297
$
—
Deferred benefit
(214,262
)
(712,604
)
Change in valuation allowance
214,262
712,604
Income tax provision
$ 614,297
$
—</t>
        </is>
      </c>
    </row>
    <row r="6">
      <c r="A6" s="4" t="inlineStr">
        <is>
          <t>Schedule of federal income tax rate</t>
        </is>
      </c>
      <c r="B6" s="4" t="inlineStr">
        <is>
          <t>December 31,
2022
2021
Statutory federal income tax rate 21.0
% 21.0
%
State taxes, net of federal tax benefit 0.0
% 0.0
%
Deferred tax liability change in rate 0.0
% 0.0
%
Change in fair value of warrants (17.5
)% 16.5
%
Transaction costs allocated to warrants 0.0
% (4.3
)%
Change in valuation allowance 2.0
% (33.2
)%
Income tax rate 5.5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 on a recurring basis</t>
        </is>
      </c>
      <c r="B4" s="4" t="inlineStr">
        <is>
          <t>Description
Level
March 31,
Level
December 31,
Assets:
Cash held in Trust Account
1
$ 4,666,884
1
$ 4,626,107
Description
Level
March 31,
Level
December 31,
Liabilities:
Warrant Liability – Public Warrants
2
$ 759,000
2
$ 253,000
Warrant Liability – Private Placement Warrants
2
$ 423,600
2
$ 141,200</t>
        </is>
      </c>
      <c r="C4" s="4" t="inlineStr">
        <is>
          <t>Description
Level
December 31,
Level
December 31,
Assets:
Investments held in Trust Account – Money Market Funds primarily invested in U.S. Treasury Securities
1
$
—
1
$ 253,027,240
Description
Level
December 31,
Level
December 31,
Liabilities:
Warrant Liability – Public Warrants
2
$ 253,000
1
$ 6,493,666
Warrant Liability – Private Placement Warrants
2
$ 141,200
2
$ 3,648,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80" customWidth="1" min="5" max="5"/>
  </cols>
  <sheetData>
    <row r="1">
      <c r="A1" s="1" t="inlineStr">
        <is>
          <t>Description of Organization and Business Operations (Details) - USD ($)</t>
        </is>
      </c>
      <c r="C1" s="2" t="inlineStr">
        <is>
          <t>1 Months Ended</t>
        </is>
      </c>
      <c r="D1" s="2" t="inlineStr">
        <is>
          <t>3 Months Ended</t>
        </is>
      </c>
      <c r="E1" s="2" t="inlineStr">
        <is>
          <t>12 Months Ended</t>
        </is>
      </c>
    </row>
    <row r="2">
      <c r="B2" s="2" t="inlineStr">
        <is>
          <t>Feb. 17, 2021</t>
        </is>
      </c>
      <c r="C2" s="2" t="inlineStr">
        <is>
          <t>Jan. 22, 2023</t>
        </is>
      </c>
      <c r="D2" s="2" t="inlineStr">
        <is>
          <t>Mar. 31, 2023</t>
        </is>
      </c>
      <c r="E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Generating gross proceeds</t>
        </is>
      </c>
      <c r="B4" s="4" t="inlineStr">
        <is>
          <t xml:space="preserve"> </t>
        </is>
      </c>
      <c r="C4" s="4" t="inlineStr">
        <is>
          <t xml:space="preserve"> </t>
        </is>
      </c>
      <c r="D4" s="5" t="n">
        <v>7060000</v>
      </c>
      <c r="E4" s="5" t="n">
        <v>7060000</v>
      </c>
    </row>
    <row r="5">
      <c r="A5" s="4" t="inlineStr">
        <is>
          <t>Transaction costs</t>
        </is>
      </c>
      <c r="B5" s="4" t="inlineStr">
        <is>
          <t xml:space="preserve"> </t>
        </is>
      </c>
      <c r="C5" s="4" t="inlineStr">
        <is>
          <t xml:space="preserve"> </t>
        </is>
      </c>
      <c r="D5" s="6" t="n">
        <v>14373127</v>
      </c>
      <c r="E5" s="6" t="n">
        <v>14373127</v>
      </c>
    </row>
    <row r="6">
      <c r="A6" s="4" t="inlineStr">
        <is>
          <t>Cash underwriting fees</t>
        </is>
      </c>
      <c r="B6" s="4" t="inlineStr">
        <is>
          <t xml:space="preserve"> </t>
        </is>
      </c>
      <c r="C6" s="4" t="inlineStr">
        <is>
          <t xml:space="preserve"> </t>
        </is>
      </c>
      <c r="D6" s="6" t="n">
        <v>5060000</v>
      </c>
      <c r="E6" s="6" t="n">
        <v>5060000</v>
      </c>
    </row>
    <row r="7">
      <c r="A7" s="4" t="inlineStr">
        <is>
          <t>Deferred underwriting fees</t>
        </is>
      </c>
      <c r="B7" s="4" t="inlineStr">
        <is>
          <t xml:space="preserve"> </t>
        </is>
      </c>
      <c r="C7" s="4" t="inlineStr">
        <is>
          <t xml:space="preserve"> </t>
        </is>
      </c>
      <c r="D7" s="6" t="n">
        <v>8855000</v>
      </c>
      <c r="E7" s="6" t="n">
        <v>8855000</v>
      </c>
    </row>
    <row r="8">
      <c r="A8" s="4" t="inlineStr">
        <is>
          <t>Other offering costs</t>
        </is>
      </c>
      <c r="B8" s="4" t="inlineStr">
        <is>
          <t xml:space="preserve"> </t>
        </is>
      </c>
      <c r="C8" s="4" t="inlineStr">
        <is>
          <t xml:space="preserve"> </t>
        </is>
      </c>
      <c r="D8" s="5" t="n">
        <v>458127</v>
      </c>
      <c r="E8" s="5" t="n">
        <v>458127</v>
      </c>
    </row>
    <row r="9">
      <c r="A9" s="4" t="inlineStr">
        <is>
          <t>Public per share price (in Dollars per share)</t>
        </is>
      </c>
      <c r="B9" s="4" t="inlineStr">
        <is>
          <t xml:space="preserve"> </t>
        </is>
      </c>
      <c r="C9" s="4" t="inlineStr">
        <is>
          <t xml:space="preserve"> </t>
        </is>
      </c>
      <c r="D9" s="5" t="n">
        <v>10</v>
      </c>
      <c r="E9" s="5" t="n">
        <v>10</v>
      </c>
    </row>
    <row r="10">
      <c r="A10" s="4" t="inlineStr">
        <is>
          <t>Net tangible assets</t>
        </is>
      </c>
      <c r="B10" s="4" t="inlineStr">
        <is>
          <t xml:space="preserve"> </t>
        </is>
      </c>
      <c r="C10" s="4" t="inlineStr">
        <is>
          <t xml:space="preserve"> </t>
        </is>
      </c>
      <c r="D10" s="4" t="inlineStr">
        <is>
          <t xml:space="preserve"> </t>
        </is>
      </c>
      <c r="E10" s="5" t="n">
        <v>5000001</v>
      </c>
    </row>
    <row r="11">
      <c r="A11" s="4" t="inlineStr">
        <is>
          <t>Aggregate of public shares</t>
        </is>
      </c>
      <c r="B11" s="4" t="inlineStr">
        <is>
          <t xml:space="preserve"> </t>
        </is>
      </c>
      <c r="C11" s="4" t="inlineStr">
        <is>
          <t xml:space="preserve"> </t>
        </is>
      </c>
      <c r="D11" s="10" t="n">
        <v>0.15</v>
      </c>
      <c r="E11" s="10" t="n">
        <v>0.15</v>
      </c>
    </row>
    <row r="12">
      <c r="A12" s="4" t="inlineStr">
        <is>
          <t>Business combination redeem percentage</t>
        </is>
      </c>
      <c r="B12" s="4" t="inlineStr">
        <is>
          <t xml:space="preserve"> </t>
        </is>
      </c>
      <c r="C12" s="4" t="inlineStr">
        <is>
          <t xml:space="preserve"> </t>
        </is>
      </c>
      <c r="D12" s="10" t="n">
        <v>1</v>
      </c>
      <c r="E12" s="10" t="n">
        <v>1</v>
      </c>
    </row>
    <row r="13">
      <c r="A13" s="4" t="inlineStr">
        <is>
          <t>Dissolution expenses</t>
        </is>
      </c>
      <c r="B13" s="4" t="inlineStr">
        <is>
          <t xml:space="preserve"> </t>
        </is>
      </c>
      <c r="C13" s="4" t="inlineStr">
        <is>
          <t xml:space="preserve"> </t>
        </is>
      </c>
      <c r="D13" s="5" t="n">
        <v>100000</v>
      </c>
      <c r="E13" s="5" t="n">
        <v>100000</v>
      </c>
    </row>
    <row r="14">
      <c r="A14" s="4" t="inlineStr">
        <is>
          <t>Trust account, description</t>
        </is>
      </c>
      <c r="B14" s="4" t="inlineStr">
        <is>
          <t xml:space="preserve"> </t>
        </is>
      </c>
      <c r="C14" s="4" t="inlineStr">
        <is>
          <t xml:space="preserve"> </t>
        </is>
      </c>
      <c r="D1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c r="E1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t>
        </is>
      </c>
    </row>
    <row r="15">
      <c r="A15" s="4" t="inlineStr">
        <is>
          <t>Operating bank account</t>
        </is>
      </c>
      <c r="B15" s="4" t="inlineStr">
        <is>
          <t xml:space="preserve"> </t>
        </is>
      </c>
      <c r="C15" s="4" t="inlineStr">
        <is>
          <t xml:space="preserve"> </t>
        </is>
      </c>
      <c r="D15" s="5" t="n">
        <v>541841</v>
      </c>
      <c r="E15" s="5" t="n">
        <v>785038</v>
      </c>
    </row>
    <row r="16">
      <c r="A16" s="4" t="inlineStr">
        <is>
          <t>Working capital deficit</t>
        </is>
      </c>
      <c r="B16" s="4" t="inlineStr">
        <is>
          <t xml:space="preserve"> </t>
        </is>
      </c>
      <c r="C16" s="4" t="inlineStr">
        <is>
          <t xml:space="preserve"> </t>
        </is>
      </c>
      <c r="D16" s="6" t="n">
        <v>3219607</v>
      </c>
      <c r="E16" s="5" t="n">
        <v>2847001</v>
      </c>
    </row>
    <row r="17">
      <c r="A17" s="4" t="inlineStr">
        <is>
          <t>Public shares (in Shares)</t>
        </is>
      </c>
      <c r="B17" s="4" t="inlineStr">
        <is>
          <t xml:space="preserve"> </t>
        </is>
      </c>
      <c r="C17" s="6" t="n">
        <v>500000</v>
      </c>
      <c r="D17" s="4" t="inlineStr">
        <is>
          <t xml:space="preserve"> </t>
        </is>
      </c>
      <c r="E17" s="4" t="inlineStr">
        <is>
          <t xml:space="preserve"> </t>
        </is>
      </c>
    </row>
    <row r="18">
      <c r="A18" s="4" t="inlineStr">
        <is>
          <t>Trust account</t>
        </is>
      </c>
      <c r="B18" s="4" t="inlineStr">
        <is>
          <t xml:space="preserve"> </t>
        </is>
      </c>
      <c r="C18" s="4" t="inlineStr">
        <is>
          <t xml:space="preserve"> </t>
        </is>
      </c>
      <c r="D18" s="6" t="n">
        <v>1034597</v>
      </c>
      <c r="E18" s="4" t="inlineStr">
        <is>
          <t xml:space="preserve"> </t>
        </is>
      </c>
    </row>
    <row r="19">
      <c r="A19" s="4" t="inlineStr">
        <is>
          <t>Payment taxes</t>
        </is>
      </c>
      <c r="B19" s="4" t="inlineStr">
        <is>
          <t xml:space="preserve"> </t>
        </is>
      </c>
      <c r="C19" s="4" t="inlineStr">
        <is>
          <t xml:space="preserve"> </t>
        </is>
      </c>
      <c r="D19" s="5" t="n">
        <v>290000</v>
      </c>
      <c r="E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row>
    <row r="22">
      <c r="A22" s="4" t="inlineStr">
        <is>
          <t>Issued shares (in Shares)</t>
        </is>
      </c>
      <c r="B22" s="6" t="n">
        <v>25300000</v>
      </c>
      <c r="C22" s="4" t="inlineStr">
        <is>
          <t xml:space="preserve"> </t>
        </is>
      </c>
      <c r="D22" s="4" t="inlineStr">
        <is>
          <t xml:space="preserve"> </t>
        </is>
      </c>
      <c r="E22" s="4" t="inlineStr">
        <is>
          <t xml:space="preserve"> </t>
        </is>
      </c>
    </row>
    <row r="23">
      <c r="A23" s="4" t="inlineStr">
        <is>
          <t>Sale of warrant (in Shares)</t>
        </is>
      </c>
      <c r="B23" s="4" t="inlineStr">
        <is>
          <t xml:space="preserve"> </t>
        </is>
      </c>
      <c r="C23" s="4" t="inlineStr">
        <is>
          <t xml:space="preserve"> </t>
        </is>
      </c>
      <c r="D23" s="6" t="n">
        <v>4706667</v>
      </c>
      <c r="E23" s="6" t="n">
        <v>4706667</v>
      </c>
    </row>
    <row r="24">
      <c r="A24" s="4" t="inlineStr">
        <is>
          <t>Net proceeds of sale</t>
        </is>
      </c>
      <c r="B24" s="5" t="n">
        <v>253000000</v>
      </c>
      <c r="C24" s="4" t="inlineStr">
        <is>
          <t xml:space="preserve"> </t>
        </is>
      </c>
      <c r="D24" s="4" t="inlineStr">
        <is>
          <t xml:space="preserve"> </t>
        </is>
      </c>
      <c r="E24" s="4" t="inlineStr">
        <is>
          <t xml:space="preserve"> </t>
        </is>
      </c>
    </row>
    <row r="25">
      <c r="A25" s="4" t="inlineStr">
        <is>
          <t>Net proceeds of sale price per share (in Dollars per share)</t>
        </is>
      </c>
      <c r="B25" s="5" t="n">
        <v>10</v>
      </c>
      <c r="C25" s="4" t="inlineStr">
        <is>
          <t xml:space="preserve"> </t>
        </is>
      </c>
      <c r="D25" s="4" t="inlineStr">
        <is>
          <t xml:space="preserve"> </t>
        </is>
      </c>
      <c r="E25" s="4" t="inlineStr">
        <is>
          <t xml:space="preserve"> </t>
        </is>
      </c>
    </row>
    <row r="26">
      <c r="A26" s="4" t="inlineStr">
        <is>
          <t>Public offering price per unit (in Dollars per share)</t>
        </is>
      </c>
      <c r="B26" s="4" t="inlineStr">
        <is>
          <t xml:space="preserve"> </t>
        </is>
      </c>
      <c r="C26" s="4" t="inlineStr">
        <is>
          <t xml:space="preserve"> </t>
        </is>
      </c>
      <c r="D26" s="5" t="n">
        <v>-10</v>
      </c>
      <c r="E26" s="5" t="n">
        <v>-10</v>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row>
    <row r="29">
      <c r="A29" s="4" t="inlineStr">
        <is>
          <t>Issued shares (in Shares)</t>
        </is>
      </c>
      <c r="B29" s="6" t="n">
        <v>3300000</v>
      </c>
      <c r="C29" s="4" t="inlineStr">
        <is>
          <t xml:space="preserve"> </t>
        </is>
      </c>
      <c r="D29" s="4" t="inlineStr">
        <is>
          <t xml:space="preserve"> </t>
        </is>
      </c>
      <c r="E29" s="4" t="inlineStr">
        <is>
          <t xml:space="preserve"> </t>
        </is>
      </c>
    </row>
    <row r="30">
      <c r="A30" s="4" t="inlineStr">
        <is>
          <t>Sale of stock shares price (in Dollars per share)</t>
        </is>
      </c>
      <c r="B30" s="5" t="n">
        <v>10</v>
      </c>
      <c r="C30" s="4" t="inlineStr">
        <is>
          <t xml:space="preserve"> </t>
        </is>
      </c>
      <c r="D30" s="4" t="inlineStr">
        <is>
          <t xml:space="preserve"> </t>
        </is>
      </c>
      <c r="E30" s="4" t="inlineStr">
        <is>
          <t xml:space="preserve"> </t>
        </is>
      </c>
    </row>
    <row r="31">
      <c r="A31" s="4" t="inlineStr">
        <is>
          <t>Generating gross proceeds</t>
        </is>
      </c>
      <c r="B31" s="5" t="n">
        <v>253000000</v>
      </c>
      <c r="C31" s="4" t="inlineStr">
        <is>
          <t xml:space="preserve"> </t>
        </is>
      </c>
      <c r="D31" s="4" t="inlineStr">
        <is>
          <t xml:space="preserve"> </t>
        </is>
      </c>
      <c r="E31" s="4" t="inlineStr">
        <is>
          <t xml:space="preserve"> </t>
        </is>
      </c>
    </row>
    <row r="32">
      <c r="A32" s="4" t="inlineStr">
        <is>
          <t>Private Placement Warrant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Sale of stock shares price (in Dollars per share)</t>
        </is>
      </c>
      <c r="B34" s="4" t="inlineStr">
        <is>
          <t xml:space="preserve"> </t>
        </is>
      </c>
      <c r="C34" s="4" t="inlineStr">
        <is>
          <t xml:space="preserve"> </t>
        </is>
      </c>
      <c r="D34" s="8" t="n">
        <v>1.5</v>
      </c>
      <c r="E34" s="8" t="n">
        <v>1.5</v>
      </c>
    </row>
    <row r="35">
      <c r="A35" s="4" t="inlineStr">
        <is>
          <t>Business Combinations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Fair market value percentage</t>
        </is>
      </c>
      <c r="B37" s="4" t="inlineStr">
        <is>
          <t xml:space="preserve"> </t>
        </is>
      </c>
      <c r="C37" s="4" t="inlineStr">
        <is>
          <t xml:space="preserve"> </t>
        </is>
      </c>
      <c r="D37" s="10" t="n">
        <v>0.8</v>
      </c>
      <c r="E37" s="10" t="n">
        <v>0.8</v>
      </c>
    </row>
    <row r="38">
      <c r="A38" s="4" t="inlineStr">
        <is>
          <t>Acquires percentage</t>
        </is>
      </c>
      <c r="B38" s="4" t="inlineStr">
        <is>
          <t xml:space="preserve"> </t>
        </is>
      </c>
      <c r="C38" s="4" t="inlineStr">
        <is>
          <t xml:space="preserve"> </t>
        </is>
      </c>
      <c r="D38" s="10" t="n">
        <v>0.5</v>
      </c>
      <c r="E38" s="10"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t>
        </is>
      </c>
      <c r="B4" s="5" t="n">
        <v>541841</v>
      </c>
      <c r="C4" s="4" t="inlineStr">
        <is>
          <t xml:space="preserve"> </t>
        </is>
      </c>
      <c r="D4" s="5" t="n">
        <v>785038</v>
      </c>
      <c r="E4" s="5" t="n">
        <v>769432</v>
      </c>
    </row>
    <row r="5">
      <c r="A5" s="4" t="inlineStr">
        <is>
          <t>Investment held trust account pay tax</t>
        </is>
      </c>
      <c r="B5" s="4" t="inlineStr">
        <is>
          <t xml:space="preserve"> </t>
        </is>
      </c>
      <c r="C5" s="4" t="inlineStr">
        <is>
          <t xml:space="preserve"> </t>
        </is>
      </c>
      <c r="D5" s="6" t="n">
        <v>1034596</v>
      </c>
      <c r="E5" s="4" t="inlineStr">
        <is>
          <t xml:space="preserve"> </t>
        </is>
      </c>
    </row>
    <row r="6">
      <c r="A6" s="4" t="inlineStr">
        <is>
          <t>Trust Account in connection with redemption</t>
        </is>
      </c>
      <c r="B6" s="4" t="inlineStr">
        <is>
          <t xml:space="preserve"> </t>
        </is>
      </c>
      <c r="C6" s="4" t="inlineStr">
        <is>
          <t xml:space="preserve"> </t>
        </is>
      </c>
      <c r="D6" s="5" t="n">
        <v>250522502</v>
      </c>
      <c r="E6" s="4" t="inlineStr">
        <is>
          <t xml:space="preserve"> </t>
        </is>
      </c>
    </row>
    <row r="7">
      <c r="A7" s="4" t="inlineStr">
        <is>
          <t>Class A common stock in the calculation of diluted income per share (in Shares)</t>
        </is>
      </c>
      <c r="B7" s="6" t="n">
        <v>13140000</v>
      </c>
      <c r="C7" s="6" t="n">
        <v>13140000</v>
      </c>
      <c r="D7" s="6" t="n">
        <v>24841284</v>
      </c>
      <c r="E7" s="4" t="inlineStr">
        <is>
          <t xml:space="preserve"> </t>
        </is>
      </c>
    </row>
    <row r="8">
      <c r="A8" s="4" t="inlineStr">
        <is>
          <t>Percentage of common stock issued and outstanding</t>
        </is>
      </c>
      <c r="B8" s="10" t="n">
        <v>0.2</v>
      </c>
      <c r="C8" s="4" t="inlineStr">
        <is>
          <t xml:space="preserve"> </t>
        </is>
      </c>
      <c r="D8" s="10" t="n">
        <v>0.2</v>
      </c>
      <c r="E8" s="4" t="inlineStr">
        <is>
          <t xml:space="preserve"> </t>
        </is>
      </c>
    </row>
    <row r="9">
      <c r="A9" s="4" t="inlineStr">
        <is>
          <t>Public and private warrant to purchase (in Shares)</t>
        </is>
      </c>
      <c r="B9" s="4" t="inlineStr">
        <is>
          <t xml:space="preserve"> </t>
        </is>
      </c>
      <c r="C9" s="4" t="inlineStr">
        <is>
          <t xml:space="preserve"> </t>
        </is>
      </c>
      <c r="D9" s="6" t="n">
        <v>13140000</v>
      </c>
      <c r="E9" s="6" t="n">
        <v>13140000</v>
      </c>
    </row>
    <row r="10">
      <c r="A10" s="4" t="inlineStr">
        <is>
          <t>Federal depository insurance corporation coverage limit</t>
        </is>
      </c>
      <c r="B10" s="5" t="n">
        <v>250000</v>
      </c>
      <c r="C10" s="4" t="inlineStr">
        <is>
          <t xml:space="preserve"> </t>
        </is>
      </c>
      <c r="D10" s="5" t="n">
        <v>250000</v>
      </c>
      <c r="E10" s="4" t="inlineStr">
        <is>
          <t xml:space="preserve"> </t>
        </is>
      </c>
    </row>
    <row r="11">
      <c r="A11" s="4" t="inlineStr">
        <is>
          <t>Aggregate amount</t>
        </is>
      </c>
      <c r="B11" s="4" t="inlineStr">
        <is>
          <t xml:space="preserve"> </t>
        </is>
      </c>
      <c r="C11" s="4" t="inlineStr">
        <is>
          <t xml:space="preserve"> </t>
        </is>
      </c>
      <c r="D11" s="6" t="n">
        <v>250522502</v>
      </c>
      <c r="E11" s="4" t="inlineStr">
        <is>
          <t xml:space="preserve"> </t>
        </is>
      </c>
    </row>
    <row r="12">
      <c r="A12" s="4" t="inlineStr">
        <is>
          <t>Effective tax rate</t>
        </is>
      </c>
      <c r="B12" s="10" t="n">
        <v>0</v>
      </c>
      <c r="C12" s="10" t="n">
        <v>0</v>
      </c>
      <c r="D12" s="4" t="inlineStr">
        <is>
          <t xml:space="preserve"> </t>
        </is>
      </c>
      <c r="E12" s="4" t="inlineStr">
        <is>
          <t xml:space="preserve"> </t>
        </is>
      </c>
    </row>
    <row r="13">
      <c r="A13" s="4" t="inlineStr">
        <is>
          <t>Tax rate percentage</t>
        </is>
      </c>
      <c r="B13" s="10" t="n">
        <v>0.21</v>
      </c>
      <c r="C13" s="10" t="n">
        <v>0.21</v>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Adjusts and fair value at liabilities</t>
        </is>
      </c>
      <c r="B16" s="5" t="n">
        <v>8433333</v>
      </c>
      <c r="C16" s="4" t="inlineStr">
        <is>
          <t xml:space="preserve"> </t>
        </is>
      </c>
      <c r="D16" s="6" t="n">
        <v>8433333</v>
      </c>
      <c r="E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Adjusts and fair value at liabilities</t>
        </is>
      </c>
      <c r="B19" s="5" t="n">
        <v>4706667</v>
      </c>
      <c r="C19" s="4" t="inlineStr">
        <is>
          <t xml:space="preserve"> </t>
        </is>
      </c>
      <c r="D19" s="5" t="n">
        <v>4706667</v>
      </c>
      <c r="E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Common stock subject to possible redemption (in Shares)</t>
        </is>
      </c>
      <c r="B22" s="6" t="n">
        <v>458716</v>
      </c>
      <c r="C22" s="4" t="inlineStr">
        <is>
          <t xml:space="preserve"> </t>
        </is>
      </c>
      <c r="D22" s="6" t="n">
        <v>458716</v>
      </c>
      <c r="E22" s="6" t="n">
        <v>25300000</v>
      </c>
    </row>
    <row r="23">
      <c r="A23" s="4" t="inlineStr">
        <is>
          <t>Class A common stock in the calculation of diluted income per share (in Shares)</t>
        </is>
      </c>
      <c r="B23" s="4" t="inlineStr">
        <is>
          <t xml:space="preserve"> </t>
        </is>
      </c>
      <c r="C23" s="4" t="inlineStr">
        <is>
          <t xml:space="preserve"> </t>
        </is>
      </c>
      <c r="D23" s="6" t="n">
        <v>24841284</v>
      </c>
      <c r="E23" s="4" t="inlineStr">
        <is>
          <t xml:space="preserve"> </t>
        </is>
      </c>
    </row>
    <row r="24">
      <c r="A24" s="4" t="inlineStr">
        <is>
          <t>Stockholders elected to redeem value</t>
        </is>
      </c>
      <c r="B24" s="4" t="inlineStr">
        <is>
          <t xml:space="preserve"> </t>
        </is>
      </c>
      <c r="C24" s="4" t="inlineStr">
        <is>
          <t xml:space="preserve"> </t>
        </is>
      </c>
      <c r="D24" s="5" t="n">
        <v>250522502</v>
      </c>
      <c r="E24" s="4" t="inlineStr">
        <is>
          <t xml:space="preserve"> </t>
        </is>
      </c>
    </row>
    <row r="25">
      <c r="A25" s="4" t="inlineStr">
        <is>
          <t>Percentage of common stock issued and outstanding</t>
        </is>
      </c>
      <c r="B25" s="4" t="inlineStr">
        <is>
          <t xml:space="preserve"> </t>
        </is>
      </c>
      <c r="C25" s="4" t="inlineStr">
        <is>
          <t xml:space="preserve"> </t>
        </is>
      </c>
      <c r="D25" s="11" t="n">
        <v>0.982</v>
      </c>
      <c r="E2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lass A common stocks reflected in the condensed balance sheets - USD ($)</t>
        </is>
      </c>
      <c r="B1" s="2" t="inlineStr">
        <is>
          <t>12 Months Ended</t>
        </is>
      </c>
    </row>
    <row r="2">
      <c r="B2" s="2" t="inlineStr">
        <is>
          <t>Dec. 31, 2022</t>
        </is>
      </c>
      <c r="C2" s="2" t="inlineStr">
        <is>
          <t>Dec. 31, 2021</t>
        </is>
      </c>
      <c r="D2" s="2" t="inlineStr">
        <is>
          <t>Mar. 31, 2023</t>
        </is>
      </c>
    </row>
    <row r="3">
      <c r="A3" s="3" t="inlineStr">
        <is>
          <t>Schedule of class A common stocks reflected in the balance sheets [Abstract]</t>
        </is>
      </c>
      <c r="B3" s="4" t="inlineStr">
        <is>
          <t xml:space="preserve"> </t>
        </is>
      </c>
      <c r="C3" s="4" t="inlineStr">
        <is>
          <t xml:space="preserve"> </t>
        </is>
      </c>
      <c r="D3" s="4" t="inlineStr">
        <is>
          <t xml:space="preserve"> </t>
        </is>
      </c>
    </row>
    <row r="4">
      <c r="A4" s="4" t="inlineStr">
        <is>
          <t>Gross proceeds</t>
        </is>
      </c>
      <c r="B4" s="5" t="n">
        <v>253000000</v>
      </c>
      <c r="C4" s="5" t="n">
        <v>2530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6" t="n">
        <v>7590000</v>
      </c>
      <c r="C6" s="6" t="n">
        <v>-7590000</v>
      </c>
      <c r="D6" s="4" t="inlineStr">
        <is>
          <t xml:space="preserve"> </t>
        </is>
      </c>
    </row>
    <row r="7">
      <c r="A7" s="4" t="inlineStr">
        <is>
          <t>Class A common stock issuance costs</t>
        </is>
      </c>
      <c r="B7" s="6" t="n">
        <v>-13934844</v>
      </c>
      <c r="C7" s="6" t="n">
        <v>-13934844</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2310479</v>
      </c>
      <c r="C9" s="6" t="n">
        <v>21524844</v>
      </c>
      <c r="D9" s="4" t="inlineStr">
        <is>
          <t xml:space="preserve"> </t>
        </is>
      </c>
    </row>
    <row r="10">
      <c r="A10" s="4" t="inlineStr">
        <is>
          <t>Redemption of Class A common stock</t>
        </is>
      </c>
      <c r="B10" s="6" t="n">
        <v>-250522502</v>
      </c>
      <c r="C10" s="4" t="inlineStr">
        <is>
          <t xml:space="preserve"> </t>
        </is>
      </c>
      <c r="D10" s="4" t="inlineStr">
        <is>
          <t xml:space="preserve"> </t>
        </is>
      </c>
    </row>
    <row r="11">
      <c r="A11" s="4" t="inlineStr">
        <is>
          <t>Class A common stock subject to possible redemption</t>
        </is>
      </c>
      <c r="B11" s="5" t="n">
        <v>4787977</v>
      </c>
      <c r="C11" s="5" t="n">
        <v>253000000</v>
      </c>
      <c r="D11" s="5" t="n">
        <v>481466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5" t="n">
        <v>-86696</v>
      </c>
      <c r="C5" s="5" t="n">
        <v>5643078</v>
      </c>
      <c r="D5" s="5" t="n">
        <v>8816873</v>
      </c>
      <c r="E5" s="5" t="n">
        <v>-167452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6" t="n">
        <v>458716</v>
      </c>
      <c r="C7" s="6" t="n">
        <v>25300000</v>
      </c>
      <c r="D7" s="6" t="n">
        <v>25095264</v>
      </c>
      <c r="E7" s="6" t="n">
        <v>21972877</v>
      </c>
    </row>
    <row r="8">
      <c r="A8" s="4" t="inlineStr">
        <is>
          <t>Basic net income (loss) per share of common stock</t>
        </is>
      </c>
      <c r="B8" s="9" t="n">
        <v>-0.19</v>
      </c>
      <c r="C8" s="9" t="n">
        <v>0.22</v>
      </c>
      <c r="D8" s="9" t="n">
        <v>0.35</v>
      </c>
      <c r="E8" s="9" t="n">
        <v>-0.08</v>
      </c>
    </row>
    <row r="9">
      <c r="A9" s="4" t="inlineStr">
        <is>
          <t>Class B</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5" t="n">
        <v>-1195402</v>
      </c>
      <c r="C11" s="5" t="n">
        <v>1410769</v>
      </c>
      <c r="D11" s="5" t="n">
        <v>2222201</v>
      </c>
      <c r="E11" s="5" t="n">
        <v>-47375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t>
        </is>
      </c>
      <c r="B13" s="6" t="n">
        <v>6325000</v>
      </c>
      <c r="C13" s="6" t="n">
        <v>6325000</v>
      </c>
      <c r="D13" s="6" t="n">
        <v>6325000</v>
      </c>
      <c r="E13" s="6" t="n">
        <v>6216507</v>
      </c>
    </row>
    <row r="14">
      <c r="A14" s="4" t="inlineStr">
        <is>
          <t>Basic net income (loss) per share of common stock</t>
        </is>
      </c>
      <c r="B14" s="9" t="n">
        <v>-0.19</v>
      </c>
      <c r="C14" s="9" t="n">
        <v>0.22</v>
      </c>
      <c r="D14" s="9" t="n">
        <v>0.35</v>
      </c>
      <c r="E14" s="9" t="n">
        <v>-0.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of common stock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6" t="n">
        <v>458716</v>
      </c>
      <c r="C5" s="6" t="n">
        <v>25300000</v>
      </c>
      <c r="D5" s="6" t="n">
        <v>25095264</v>
      </c>
      <c r="E5" s="6" t="n">
        <v>21972877</v>
      </c>
    </row>
    <row r="6">
      <c r="A6" s="4" t="inlineStr">
        <is>
          <t>Net income (loss) per share of common stock diluted</t>
        </is>
      </c>
      <c r="B6" s="9" t="n">
        <v>-0.19</v>
      </c>
      <c r="C6" s="9" t="n">
        <v>0.22</v>
      </c>
      <c r="D6" s="9" t="n">
        <v>0.35</v>
      </c>
      <c r="E6" s="9" t="n">
        <v>-0.08</v>
      </c>
    </row>
    <row r="7">
      <c r="A7" s="4" t="inlineStr">
        <is>
          <t>Class B</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6" t="n">
        <v>6325000</v>
      </c>
      <c r="C9" s="6" t="n">
        <v>6325000</v>
      </c>
      <c r="D9" s="6" t="n">
        <v>6325000</v>
      </c>
      <c r="E9" s="6" t="n">
        <v>6216507</v>
      </c>
    </row>
    <row r="10">
      <c r="A10" s="4" t="inlineStr">
        <is>
          <t>Net income (loss) per share of common stock diluted</t>
        </is>
      </c>
      <c r="B10" s="9" t="n">
        <v>-0.19</v>
      </c>
      <c r="C10" s="9" t="n">
        <v>0.22</v>
      </c>
      <c r="D10" s="9" t="n">
        <v>0.35</v>
      </c>
      <c r="E10" s="9" t="n">
        <v>-0.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shares</t>
        </is>
      </c>
      <c r="B1" s="2" t="inlineStr">
        <is>
          <t>3 Months Ended</t>
        </is>
      </c>
      <c r="C1" s="2" t="inlineStr">
        <is>
          <t>12 Months Ended</t>
        </is>
      </c>
    </row>
    <row r="2">
      <c r="B2" s="2" t="inlineStr">
        <is>
          <t>Mar. 31, 2023</t>
        </is>
      </c>
      <c r="C2" s="2" t="inlineStr">
        <is>
          <t>Dec. 31, 2022</t>
        </is>
      </c>
    </row>
    <row r="3">
      <c r="A3" s="3" t="inlineStr">
        <is>
          <t>Initial Public Offering (Details) [Line Items]</t>
        </is>
      </c>
      <c r="B3" s="4" t="inlineStr">
        <is>
          <t xml:space="preserve"> </t>
        </is>
      </c>
      <c r="C3" s="4" t="inlineStr">
        <is>
          <t xml:space="preserve"> </t>
        </is>
      </c>
    </row>
    <row r="4">
      <c r="A4" s="4" t="inlineStr">
        <is>
          <t>Price per share</t>
        </is>
      </c>
      <c r="B4" s="6" t="n">
        <v>10</v>
      </c>
      <c r="C4" s="6" t="n">
        <v>10</v>
      </c>
    </row>
    <row r="5">
      <c r="A5" s="4" t="inlineStr">
        <is>
          <t>Over-Allotment Option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Proceeds from issuance of underwriters</t>
        </is>
      </c>
      <c r="B7" s="6" t="n">
        <v>25300000</v>
      </c>
      <c r="C7" s="6" t="n">
        <v>25300000</v>
      </c>
    </row>
    <row r="8">
      <c r="A8" s="4" t="inlineStr">
        <is>
          <t>Sale of stock proposed public offering</t>
        </is>
      </c>
      <c r="B8" s="6" t="n">
        <v>3300000</v>
      </c>
      <c r="C8" s="6" t="n">
        <v>3300000</v>
      </c>
    </row>
    <row r="9">
      <c r="A9" s="4" t="inlineStr">
        <is>
          <t>Class A Common Stock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Price per share</t>
        </is>
      </c>
      <c r="B11" s="12" t="n">
        <v>11.5</v>
      </c>
      <c r="C11" s="12"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ivate Placement (Details) - USD ($)</t>
        </is>
      </c>
      <c r="B1" s="2" t="inlineStr">
        <is>
          <t>3 Months Ended</t>
        </is>
      </c>
      <c r="C1" s="2" t="inlineStr">
        <is>
          <t>12 Months Ended</t>
        </is>
      </c>
    </row>
    <row r="2">
      <c r="B2" s="2" t="inlineStr">
        <is>
          <t>Mar. 31, 2023</t>
        </is>
      </c>
      <c r="C2" s="2" t="inlineStr">
        <is>
          <t>Dec. 31, 2022</t>
        </is>
      </c>
    </row>
    <row r="3">
      <c r="A3" s="4" t="inlineStr">
        <is>
          <t>IPO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Proceeds from issuances of warrants (in Shares)</t>
        </is>
      </c>
      <c r="B5" s="6" t="n">
        <v>4706667</v>
      </c>
      <c r="C5" s="6" t="n">
        <v>4706667</v>
      </c>
    </row>
    <row r="6">
      <c r="A6" s="4" t="inlineStr">
        <is>
          <t>Private Placement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Warrant price per share</t>
        </is>
      </c>
      <c r="B8" s="8" t="n">
        <v>1.5</v>
      </c>
      <c r="C8" s="8" t="n">
        <v>1.5</v>
      </c>
    </row>
    <row r="9">
      <c r="A9" s="4" t="inlineStr">
        <is>
          <t>Aggregate purchase price (in Dollars)</t>
        </is>
      </c>
      <c r="B9" s="5" t="n">
        <v>7060000</v>
      </c>
      <c r="C9" s="5" t="n">
        <v>7060000</v>
      </c>
    </row>
    <row r="10">
      <c r="A10" s="4" t="inlineStr">
        <is>
          <t>Class A Common Stock [Member]</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Warrant price per share</t>
        </is>
      </c>
      <c r="B12" s="8" t="n">
        <v>11.5</v>
      </c>
      <c r="C12"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Parentheticals) - $ / shares</t>
        </is>
      </c>
      <c r="B1" s="2" t="inlineStr">
        <is>
          <t>Mar. 31, 2023</t>
        </is>
      </c>
      <c r="C1" s="2" t="inlineStr">
        <is>
          <t>Dec. 31, 2022</t>
        </is>
      </c>
      <c r="D1" s="2" t="inlineStr">
        <is>
          <t>Dec. 31, 2021</t>
        </is>
      </c>
    </row>
    <row r="2">
      <c r="A2" s="3" t="inlineStr">
        <is>
          <t>Statement [Line Items]</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1000000</v>
      </c>
      <c r="C4" s="6" t="n">
        <v>1000000</v>
      </c>
      <c r="D4" s="6" t="n">
        <v>1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ommon stock subject to possible redemption</t>
        </is>
      </c>
      <c r="B9" s="6" t="n">
        <v>458716</v>
      </c>
      <c r="C9" s="6" t="n">
        <v>458716</v>
      </c>
      <c r="D9" s="6" t="n">
        <v>25300000</v>
      </c>
    </row>
    <row r="10">
      <c r="A10" s="4" t="inlineStr">
        <is>
          <t>Common stock subject to possible redemption, per share (in Dollars per share)</t>
        </is>
      </c>
      <c r="B10" s="8" t="n">
        <v>10.5</v>
      </c>
      <c r="C10" s="9" t="n">
        <v>10.44</v>
      </c>
      <c r="D10" s="5" t="n">
        <v>10</v>
      </c>
    </row>
    <row r="11">
      <c r="A11" s="4" t="inlineStr">
        <is>
          <t>Common stock, par value (in Dollars per share)</t>
        </is>
      </c>
      <c r="B11" s="7" t="n">
        <v>0.0001</v>
      </c>
      <c r="C11" s="7" t="n">
        <v>0.0001</v>
      </c>
      <c r="D11" s="7" t="n">
        <v>0.0001</v>
      </c>
    </row>
    <row r="12">
      <c r="A12" s="4" t="inlineStr">
        <is>
          <t>Common stock, shares authorized</t>
        </is>
      </c>
      <c r="B12" s="6" t="n">
        <v>80000000</v>
      </c>
      <c r="C12" s="6" t="n">
        <v>80000000</v>
      </c>
      <c r="D12" s="6" t="n">
        <v>80000000</v>
      </c>
    </row>
    <row r="13">
      <c r="A13" s="4" t="inlineStr">
        <is>
          <t>Common stock, shares outstanding</t>
        </is>
      </c>
      <c r="B13" s="4" t="inlineStr">
        <is>
          <t xml:space="preserve"> </t>
        </is>
      </c>
      <c r="C13" s="4" t="inlineStr">
        <is>
          <t xml:space="preserve"> </t>
        </is>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Common stock, par value (in Dollars per share)</t>
        </is>
      </c>
      <c r="B16" s="7" t="n">
        <v>0.0001</v>
      </c>
      <c r="C16" s="7" t="n">
        <v>0.0001</v>
      </c>
      <c r="D16" s="7" t="n">
        <v>0.0001</v>
      </c>
    </row>
    <row r="17">
      <c r="A17" s="4" t="inlineStr">
        <is>
          <t>Common stock, shares authorized</t>
        </is>
      </c>
      <c r="B17" s="6" t="n">
        <v>20000000</v>
      </c>
      <c r="C17" s="6" t="n">
        <v>20000000</v>
      </c>
      <c r="D17" s="6" t="n">
        <v>20000000</v>
      </c>
    </row>
    <row r="18">
      <c r="A18" s="4" t="inlineStr">
        <is>
          <t>Common stock, shares outstanding</t>
        </is>
      </c>
      <c r="B18" s="6" t="n">
        <v>6325000</v>
      </c>
      <c r="C18" s="6" t="n">
        <v>6325000</v>
      </c>
      <c r="D18" s="6" t="n">
        <v>6325000</v>
      </c>
    </row>
    <row r="19">
      <c r="A19" s="4" t="inlineStr">
        <is>
          <t>Common stock, shares issued</t>
        </is>
      </c>
      <c r="B19" s="6" t="n">
        <v>6325000</v>
      </c>
      <c r="C19" s="6" t="n">
        <v>6325000</v>
      </c>
      <c r="D19"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80" customWidth="1" min="2" max="2"/>
    <col width="15" customWidth="1" min="3" max="3"/>
    <col width="80" customWidth="1" min="4" max="4"/>
    <col width="80" customWidth="1" min="5" max="5"/>
    <col width="14" customWidth="1" min="6" max="6"/>
  </cols>
  <sheetData>
    <row r="1">
      <c r="A1" s="1" t="inlineStr">
        <is>
          <t>Related Party Transactions (Details) - USD ($)</t>
        </is>
      </c>
      <c r="C1" s="2" t="inlineStr">
        <is>
          <t>1 Months Ended</t>
        </is>
      </c>
      <c r="D1" s="2" t="inlineStr">
        <is>
          <t>3 Months Ended</t>
        </is>
      </c>
      <c r="E1" s="2" t="inlineStr">
        <is>
          <t>12 Months Ended</t>
        </is>
      </c>
    </row>
    <row r="2">
      <c r="B2" s="2" t="inlineStr">
        <is>
          <t>Feb. 11, 2021</t>
        </is>
      </c>
      <c r="C2" s="2" t="inlineStr">
        <is>
          <t>Dec. 31, 2020</t>
        </is>
      </c>
      <c r="D2" s="2" t="inlineStr">
        <is>
          <t>Mar. 31, 2023</t>
        </is>
      </c>
      <c r="E2" s="2" t="inlineStr">
        <is>
          <t>Dec. 31, 2022</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subject to forfeiture (in Shares)</t>
        </is>
      </c>
      <c r="B4" s="4" t="inlineStr">
        <is>
          <t xml:space="preserve"> </t>
        </is>
      </c>
      <c r="C4" s="4" t="inlineStr">
        <is>
          <t xml:space="preserve"> </t>
        </is>
      </c>
      <c r="D4" s="6" t="n">
        <v>825000</v>
      </c>
      <c r="E4" s="6" t="n">
        <v>825000</v>
      </c>
      <c r="F4" s="4" t="inlineStr">
        <is>
          <t xml:space="preserve"> </t>
        </is>
      </c>
    </row>
    <row r="5">
      <c r="A5" s="4" t="inlineStr">
        <is>
          <t>Issued outstanding percentage</t>
        </is>
      </c>
      <c r="B5" s="4" t="inlineStr">
        <is>
          <t xml:space="preserve"> </t>
        </is>
      </c>
      <c r="C5" s="4" t="inlineStr">
        <is>
          <t xml:space="preserve"> </t>
        </is>
      </c>
      <c r="D5" s="10" t="n">
        <v>0.2</v>
      </c>
      <c r="E5" s="10" t="n">
        <v>0.2</v>
      </c>
      <c r="F5" s="4" t="inlineStr">
        <is>
          <t xml:space="preserve"> </t>
        </is>
      </c>
    </row>
    <row r="6">
      <c r="A6" s="4" t="inlineStr">
        <is>
          <t>Sponsor</t>
        </is>
      </c>
      <c r="B6" s="4" t="inlineStr">
        <is>
          <t xml:space="preserve"> </t>
        </is>
      </c>
      <c r="C6" s="4" t="inlineStr">
        <is>
          <t xml:space="preserve"> </t>
        </is>
      </c>
      <c r="D6" s="5" t="n">
        <v>16152</v>
      </c>
      <c r="E6" s="5" t="n">
        <v>16152</v>
      </c>
      <c r="F6" s="5" t="n">
        <v>0</v>
      </c>
    </row>
    <row r="7">
      <c r="A7" s="4" t="inlineStr">
        <is>
          <t>Sponsor total amount</t>
        </is>
      </c>
      <c r="B7" s="5" t="n">
        <v>10000</v>
      </c>
      <c r="C7" s="4" t="inlineStr">
        <is>
          <t xml:space="preserve"> </t>
        </is>
      </c>
      <c r="D7" s="4" t="inlineStr">
        <is>
          <t xml:space="preserve"> </t>
        </is>
      </c>
      <c r="E7" s="4" t="inlineStr">
        <is>
          <t xml:space="preserve"> </t>
        </is>
      </c>
      <c r="F7" s="4" t="inlineStr">
        <is>
          <t xml:space="preserve"> </t>
        </is>
      </c>
    </row>
    <row r="8">
      <c r="A8" s="4" t="inlineStr">
        <is>
          <t>Incurred expenses</t>
        </is>
      </c>
      <c r="B8" s="4" t="inlineStr">
        <is>
          <t xml:space="preserve"> </t>
        </is>
      </c>
      <c r="C8" s="4" t="inlineStr">
        <is>
          <t xml:space="preserve"> </t>
        </is>
      </c>
      <c r="D8" s="4" t="inlineStr">
        <is>
          <t xml:space="preserve"> </t>
        </is>
      </c>
      <c r="E8" s="6" t="n">
        <v>120000</v>
      </c>
      <c r="F8" s="6" t="n">
        <v>110000</v>
      </c>
    </row>
    <row r="9">
      <c r="A9" s="4" t="inlineStr">
        <is>
          <t>Administrative fees</t>
        </is>
      </c>
      <c r="B9" s="4" t="inlineStr">
        <is>
          <t xml:space="preserve"> </t>
        </is>
      </c>
      <c r="C9" s="4" t="inlineStr">
        <is>
          <t xml:space="preserve"> </t>
        </is>
      </c>
      <c r="D9" s="6" t="n">
        <v>260000</v>
      </c>
      <c r="E9" s="6" t="n">
        <v>230000</v>
      </c>
      <c r="F9" s="5" t="n">
        <v>110000</v>
      </c>
    </row>
    <row r="10">
      <c r="A10" s="4" t="inlineStr">
        <is>
          <t>Working capital loan</t>
        </is>
      </c>
      <c r="B10" s="4" t="inlineStr">
        <is>
          <t xml:space="preserve"> </t>
        </is>
      </c>
      <c r="C10" s="4" t="inlineStr">
        <is>
          <t xml:space="preserve"> </t>
        </is>
      </c>
      <c r="D10" s="5" t="n">
        <v>1500000</v>
      </c>
      <c r="E10" s="5" t="n">
        <v>1500000</v>
      </c>
      <c r="F10" s="4" t="inlineStr">
        <is>
          <t xml:space="preserve"> </t>
        </is>
      </c>
    </row>
    <row r="11">
      <c r="A11" s="4" t="inlineStr">
        <is>
          <t>Warrant price per share (in Dollars per share)</t>
        </is>
      </c>
      <c r="B11" s="4" t="inlineStr">
        <is>
          <t xml:space="preserve"> </t>
        </is>
      </c>
      <c r="C11" s="4" t="inlineStr">
        <is>
          <t xml:space="preserve"> </t>
        </is>
      </c>
      <c r="D11" s="8" t="n">
        <v>1.5</v>
      </c>
      <c r="E11" s="8" t="n">
        <v>1.5</v>
      </c>
      <c r="F11" s="4" t="inlineStr">
        <is>
          <t xml:space="preserve"> </t>
        </is>
      </c>
    </row>
    <row r="12">
      <c r="A12" s="4" t="inlineStr">
        <is>
          <t>Accrued expense</t>
        </is>
      </c>
      <c r="B12" s="4" t="inlineStr">
        <is>
          <t xml:space="preserve"> </t>
        </is>
      </c>
      <c r="C12" s="4" t="inlineStr">
        <is>
          <t xml:space="preserve"> </t>
        </is>
      </c>
      <c r="D12" s="5" t="n">
        <v>30000</v>
      </c>
      <c r="E12" s="5" t="n">
        <v>30000</v>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description</t>
        </is>
      </c>
      <c r="B15" s="4" t="inlineStr">
        <is>
          <t xml:space="preserve"> </t>
        </is>
      </c>
      <c r="C15" s="4" t="inlineStr">
        <is>
          <t xml:space="preserve"> </t>
        </is>
      </c>
      <c r="D15"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t>
        </is>
      </c>
      <c r="E15" s="4" t="inlineStr">
        <is>
          <t>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t>
        </is>
      </c>
      <c r="F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ponsor paid</t>
        </is>
      </c>
      <c r="B18" s="4" t="inlineStr">
        <is>
          <t xml:space="preserve"> </t>
        </is>
      </c>
      <c r="C18" s="5" t="n">
        <v>25000</v>
      </c>
      <c r="D18" s="4" t="inlineStr">
        <is>
          <t xml:space="preserve"> </t>
        </is>
      </c>
      <c r="E18" s="4" t="inlineStr">
        <is>
          <t xml:space="preserve"> </t>
        </is>
      </c>
      <c r="F18" s="4" t="inlineStr">
        <is>
          <t xml:space="preserve"> </t>
        </is>
      </c>
    </row>
    <row r="19">
      <c r="A19" s="4" t="inlineStr">
        <is>
          <t>Stock split, description</t>
        </is>
      </c>
      <c r="B19" s="4" t="inlineStr">
        <is>
          <t>On February 11, 2021, the Company effected a 1:1.1 stock split of its Class B common stock, resulting in an aggregate of 6,325,000 shares outstanding.</t>
        </is>
      </c>
      <c r="C19" s="4" t="inlineStr">
        <is>
          <t xml:space="preserve"> </t>
        </is>
      </c>
      <c r="D19" s="4" t="inlineStr">
        <is>
          <t xml:space="preserve"> </t>
        </is>
      </c>
      <c r="E19" s="4" t="inlineStr">
        <is>
          <t xml:space="preserve"> </t>
        </is>
      </c>
      <c r="F19" s="4" t="inlineStr">
        <is>
          <t xml:space="preserve"> </t>
        </is>
      </c>
    </row>
    <row r="20">
      <c r="A20" s="4" t="inlineStr">
        <is>
          <t>Founder Shares [Member] | 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shares (in Shares)</t>
        </is>
      </c>
      <c r="B22" s="4" t="inlineStr">
        <is>
          <t xml:space="preserve"> </t>
        </is>
      </c>
      <c r="C22" s="6" t="n">
        <v>5750000</v>
      </c>
      <c r="D22" s="4" t="inlineStr">
        <is>
          <t xml:space="preserve"> </t>
        </is>
      </c>
      <c r="E22" s="4" t="inlineStr">
        <is>
          <t xml:space="preserve"> </t>
        </is>
      </c>
      <c r="F22" s="4" t="inlineStr">
        <is>
          <t xml:space="preserve"> </t>
        </is>
      </c>
    </row>
    <row r="23">
      <c r="A23" s="4" t="inlineStr">
        <is>
          <t>Stock split, description</t>
        </is>
      </c>
      <c r="B23" s="4" t="inlineStr">
        <is>
          <t>the Company effected a 1:1.1 stock split of its Class B common stock, resulting in an aggregate of 6,325,000 shares outstanding.</t>
        </is>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Commitments and Contingencies (Details) - USD ($)</t>
        </is>
      </c>
      <c r="B1" s="2" t="inlineStr">
        <is>
          <t>1 Months Ended</t>
        </is>
      </c>
      <c r="C1" s="2" t="inlineStr">
        <is>
          <t>3 Months Ended</t>
        </is>
      </c>
      <c r="D1" s="2" t="inlineStr">
        <is>
          <t>12 Months Ended</t>
        </is>
      </c>
    </row>
    <row r="2">
      <c r="B2" s="2" t="inlineStr">
        <is>
          <t>Aug. 16, 2022</t>
        </is>
      </c>
      <c r="C2" s="2" t="inlineStr">
        <is>
          <t>Mar.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S. federal tax rate</t>
        </is>
      </c>
      <c r="B4" s="10" t="n">
        <v>0.01</v>
      </c>
      <c r="C4" s="4" t="inlineStr">
        <is>
          <t xml:space="preserve"> </t>
        </is>
      </c>
      <c r="D4" s="4" t="inlineStr">
        <is>
          <t xml:space="preserve"> </t>
        </is>
      </c>
    </row>
    <row r="5">
      <c r="A5" s="4" t="inlineStr">
        <is>
          <t>Percentage of excise tax fair value</t>
        </is>
      </c>
      <c r="B5" s="10" t="n">
        <v>0.01</v>
      </c>
      <c r="C5" s="10" t="n">
        <v>0.01</v>
      </c>
      <c r="D5" s="4" t="inlineStr">
        <is>
          <t xml:space="preserve"> </t>
        </is>
      </c>
    </row>
    <row r="6">
      <c r="A6" s="4" t="inlineStr">
        <is>
          <t>Deferred fee per unit (in Dollars per share)</t>
        </is>
      </c>
      <c r="B6" s="4" t="inlineStr">
        <is>
          <t xml:space="preserve"> </t>
        </is>
      </c>
      <c r="C6" s="9" t="n">
        <v>0.35</v>
      </c>
      <c r="D6" s="9" t="n">
        <v>0.35</v>
      </c>
    </row>
    <row r="7">
      <c r="A7" s="4" t="inlineStr">
        <is>
          <t>Deferred underwriters fee (in Dollars)</t>
        </is>
      </c>
      <c r="B7" s="4" t="inlineStr">
        <is>
          <t xml:space="preserve"> </t>
        </is>
      </c>
      <c r="C7" s="5" t="n">
        <v>8855000</v>
      </c>
      <c r="D7" s="5" t="n">
        <v>88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Percentage of common stock issued and outstanding</t>
        </is>
      </c>
      <c r="B8" s="10" t="n">
        <v>0.2</v>
      </c>
      <c r="C8" s="10" t="n">
        <v>0.2</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Stockholders’ Deficit (Details) [Line Items]</t>
        </is>
      </c>
      <c r="B10" s="4" t="inlineStr">
        <is>
          <t xml:space="preserve"> </t>
        </is>
      </c>
      <c r="C10" s="4" t="inlineStr">
        <is>
          <t xml:space="preserve"> </t>
        </is>
      </c>
      <c r="D10" s="4" t="inlineStr">
        <is>
          <t xml:space="preserve"> </t>
        </is>
      </c>
    </row>
    <row r="11">
      <c r="A11" s="4" t="inlineStr">
        <is>
          <t>Common stock, shares authorized</t>
        </is>
      </c>
      <c r="B11" s="6" t="n">
        <v>80000000</v>
      </c>
      <c r="C11" s="6" t="n">
        <v>80000000</v>
      </c>
      <c r="D11" s="6" t="n">
        <v>80000000</v>
      </c>
    </row>
    <row r="12">
      <c r="A12" s="4" t="inlineStr">
        <is>
          <t>Common stock par value (in Dollars per share)</t>
        </is>
      </c>
      <c r="B12" s="7" t="n">
        <v>0.0001</v>
      </c>
      <c r="C12" s="7" t="n">
        <v>0.0001</v>
      </c>
      <c r="D12" s="7" t="n">
        <v>0.0001</v>
      </c>
    </row>
    <row r="13">
      <c r="A13" s="4" t="inlineStr">
        <is>
          <t>Temporary equity shares issued</t>
        </is>
      </c>
      <c r="B13" s="6" t="n">
        <v>458716</v>
      </c>
      <c r="C13" s="6" t="n">
        <v>458716</v>
      </c>
      <c r="D13" s="6" t="n">
        <v>25300000</v>
      </c>
    </row>
    <row r="14">
      <c r="A14" s="4" t="inlineStr">
        <is>
          <t>Temporary equity shares outstanding</t>
        </is>
      </c>
      <c r="B14" s="4" t="inlineStr">
        <is>
          <t xml:space="preserve"> </t>
        </is>
      </c>
      <c r="C14" s="6" t="n">
        <v>458716</v>
      </c>
      <c r="D14" s="6" t="n">
        <v>25300000</v>
      </c>
    </row>
    <row r="15">
      <c r="A15" s="4" t="inlineStr">
        <is>
          <t>Common stock outstanding</t>
        </is>
      </c>
      <c r="B15" s="4" t="inlineStr">
        <is>
          <t xml:space="preserve"> </t>
        </is>
      </c>
      <c r="C15" s="4" t="inlineStr">
        <is>
          <t xml:space="preserve"> </t>
        </is>
      </c>
      <c r="D15" s="4" t="inlineStr">
        <is>
          <t xml:space="preserve"> </t>
        </is>
      </c>
    </row>
    <row r="16">
      <c r="A16" s="4" t="inlineStr">
        <is>
          <t>Percentage of common stock issued and outstanding</t>
        </is>
      </c>
      <c r="B16" s="4" t="inlineStr">
        <is>
          <t xml:space="preserve"> </t>
        </is>
      </c>
      <c r="C16" s="11" t="n">
        <v>0.982</v>
      </c>
      <c r="D16" s="4" t="inlineStr">
        <is>
          <t xml:space="preserve"> </t>
        </is>
      </c>
    </row>
    <row r="17">
      <c r="A17" s="4" t="inlineStr">
        <is>
          <t>Common stock issued</t>
        </is>
      </c>
      <c r="B17" s="6" t="n">
        <v>458716</v>
      </c>
      <c r="C17" s="6" t="n">
        <v>458716</v>
      </c>
      <c r="D17" s="4" t="inlineStr">
        <is>
          <t xml:space="preserve"> </t>
        </is>
      </c>
    </row>
    <row r="18">
      <c r="A18" s="4" t="inlineStr">
        <is>
          <t>Common stock shares outstanding</t>
        </is>
      </c>
      <c r="B18" s="6" t="n">
        <v>458716</v>
      </c>
      <c r="C18" s="6" t="n">
        <v>458716</v>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Stockholders’ Deficit (Details) [Line Items]</t>
        </is>
      </c>
      <c r="B20" s="4" t="inlineStr">
        <is>
          <t xml:space="preserve"> </t>
        </is>
      </c>
      <c r="C20" s="4" t="inlineStr">
        <is>
          <t xml:space="preserve"> </t>
        </is>
      </c>
      <c r="D20" s="4" t="inlineStr">
        <is>
          <t xml:space="preserve"> </t>
        </is>
      </c>
    </row>
    <row r="21">
      <c r="A21" s="4" t="inlineStr">
        <is>
          <t>Common stock, shares authorized</t>
        </is>
      </c>
      <c r="B21" s="6" t="n">
        <v>20000000</v>
      </c>
      <c r="C21" s="6" t="n">
        <v>20000000</v>
      </c>
      <c r="D21" s="6" t="n">
        <v>20000000</v>
      </c>
    </row>
    <row r="22">
      <c r="A22" s="4" t="inlineStr">
        <is>
          <t>Common stock par value (in Dollars per share)</t>
        </is>
      </c>
      <c r="B22" s="7" t="n">
        <v>0.0001</v>
      </c>
      <c r="C22" s="7" t="n">
        <v>0.0001</v>
      </c>
      <c r="D22" s="7" t="n">
        <v>0.0001</v>
      </c>
    </row>
    <row r="23">
      <c r="A23" s="4" t="inlineStr">
        <is>
          <t>Common stock, shares issued</t>
        </is>
      </c>
      <c r="B23" s="6" t="n">
        <v>6325000</v>
      </c>
      <c r="C23" s="6" t="n">
        <v>6325000</v>
      </c>
      <c r="D23" s="6" t="n">
        <v>6325000</v>
      </c>
    </row>
    <row r="24">
      <c r="A24" s="4" t="inlineStr">
        <is>
          <t>Common stock outstanding</t>
        </is>
      </c>
      <c r="B24" s="6" t="n">
        <v>6325000</v>
      </c>
      <c r="C24" s="6" t="n">
        <v>6325000</v>
      </c>
      <c r="D24" s="6" t="n">
        <v>63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s>
  <sheetData>
    <row r="1">
      <c r="A1" s="1" t="inlineStr">
        <is>
          <t>Warrants (Details) - shares</t>
        </is>
      </c>
      <c r="B1" s="2" t="inlineStr">
        <is>
          <t>3 Months Ended</t>
        </is>
      </c>
      <c r="C1" s="2" t="inlineStr">
        <is>
          <t>12 Months Ended</t>
        </is>
      </c>
    </row>
    <row r="2">
      <c r="B2" s="2" t="inlineStr">
        <is>
          <t>Mar. 31, 2023</t>
        </is>
      </c>
      <c r="C2" s="2" t="inlineStr">
        <is>
          <t>Dec. 31, 2022</t>
        </is>
      </c>
      <c r="D2" s="2" t="inlineStr">
        <is>
          <t>Dec. 31, 2021</t>
        </is>
      </c>
    </row>
    <row r="3">
      <c r="A3" s="3" t="inlineStr">
        <is>
          <t>Warrants (Details) [Line Items]</t>
        </is>
      </c>
      <c r="B3" s="4" t="inlineStr">
        <is>
          <t xml:space="preserve"> </t>
        </is>
      </c>
      <c r="C3" s="4" t="inlineStr">
        <is>
          <t xml:space="preserve"> </t>
        </is>
      </c>
      <c r="D3" s="4" t="inlineStr">
        <is>
          <t xml:space="preserve"> </t>
        </is>
      </c>
    </row>
    <row r="4">
      <c r="A4" s="4" t="inlineStr">
        <is>
          <t>Term of warrants</t>
        </is>
      </c>
      <c r="B4" s="4" t="inlineStr">
        <is>
          <t>5 years</t>
        </is>
      </c>
      <c r="C4" s="4" t="inlineStr">
        <is>
          <t>5 years</t>
        </is>
      </c>
      <c r="D4" s="4" t="inlineStr">
        <is>
          <t xml:space="preserve"> </t>
        </is>
      </c>
    </row>
    <row r="5">
      <c r="A5" s="4" t="inlineStr">
        <is>
          <t>Redemption of warrants, description</t>
        </is>
      </c>
      <c r="B5" s="4" t="inlineStr">
        <is>
          <t>Redemption of Warrants When the Price per share of Class A common stock Equals or Exceeds $18.00 — Once the warrants become exercisable, the Company may redeem the warrants (except as described herein with respect to the Private Placement Warrants):•        in whole and not in part;•        at a price of $0.01 per warrant;•        upon not less than 30 days’ prior written notice of redemption to each warrant holder; and•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t>
        </is>
      </c>
      <c r="C5" s="4" t="inlineStr">
        <is>
          <t>Redemption of Warrants When the Price per share of Class A common stock Equals or Exceeds $18.00 — Once the warrants become exercisable, the Company may redeem the warrants (except as described herein with respect to the Private Placement Warrants):•        in whole and not in part;•        at a price of $0.01 per warrant;•        upon not less than 30 days’ prior written notice of redemption to each warrant holder; and•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t>
        </is>
      </c>
      <c r="D5" s="4" t="inlineStr">
        <is>
          <t xml:space="preserve"> </t>
        </is>
      </c>
    </row>
    <row r="6">
      <c r="A6" s="4" t="inlineStr">
        <is>
          <t>Initial business combination, description</t>
        </is>
      </c>
      <c r="B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t>
        </is>
      </c>
      <c r="C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t>
        </is>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Warrants (Details) [Line Items]</t>
        </is>
      </c>
      <c r="B8" s="4" t="inlineStr">
        <is>
          <t xml:space="preserve"> </t>
        </is>
      </c>
      <c r="C8" s="4" t="inlineStr">
        <is>
          <t xml:space="preserve"> </t>
        </is>
      </c>
      <c r="D8" s="4" t="inlineStr">
        <is>
          <t xml:space="preserve"> </t>
        </is>
      </c>
    </row>
    <row r="9">
      <c r="A9" s="4" t="inlineStr">
        <is>
          <t>Warrants outstanding</t>
        </is>
      </c>
      <c r="B9" s="6" t="n">
        <v>8433333</v>
      </c>
      <c r="C9" s="6" t="n">
        <v>8433333</v>
      </c>
      <c r="D9" s="6" t="n">
        <v>8433333</v>
      </c>
    </row>
    <row r="10">
      <c r="A10" s="4" t="inlineStr">
        <is>
          <t>Private Placement Warrants [Member]</t>
        </is>
      </c>
      <c r="B10" s="4" t="inlineStr">
        <is>
          <t xml:space="preserve"> </t>
        </is>
      </c>
      <c r="C10" s="4" t="inlineStr">
        <is>
          <t xml:space="preserve"> </t>
        </is>
      </c>
      <c r="D10" s="4" t="inlineStr">
        <is>
          <t xml:space="preserve"> </t>
        </is>
      </c>
    </row>
    <row r="11">
      <c r="A11" s="3" t="inlineStr">
        <is>
          <t>Warrants (Details) [Line Items]</t>
        </is>
      </c>
      <c r="B11" s="4" t="inlineStr">
        <is>
          <t xml:space="preserve"> </t>
        </is>
      </c>
      <c r="C11" s="4" t="inlineStr">
        <is>
          <t xml:space="preserve"> </t>
        </is>
      </c>
      <c r="D11" s="4" t="inlineStr">
        <is>
          <t xml:space="preserve"> </t>
        </is>
      </c>
    </row>
    <row r="12">
      <c r="A12" s="4" t="inlineStr">
        <is>
          <t>Warrants outstanding</t>
        </is>
      </c>
      <c r="B12" s="6" t="n">
        <v>4706667</v>
      </c>
      <c r="C12" s="6" t="n">
        <v>4706667</v>
      </c>
      <c r="D12" s="6" t="n">
        <v>4706667</v>
      </c>
    </row>
    <row r="13">
      <c r="A13" s="4" t="inlineStr">
        <is>
          <t>Class A Common Stock [Member]</t>
        </is>
      </c>
      <c r="B13" s="4" t="inlineStr">
        <is>
          <t xml:space="preserve"> </t>
        </is>
      </c>
      <c r="C13" s="4" t="inlineStr">
        <is>
          <t xml:space="preserve"> </t>
        </is>
      </c>
      <c r="D13" s="4" t="inlineStr">
        <is>
          <t xml:space="preserve"> </t>
        </is>
      </c>
    </row>
    <row r="14">
      <c r="A14" s="3" t="inlineStr">
        <is>
          <t>Warrants (Details) [Line Items]</t>
        </is>
      </c>
      <c r="B14" s="4" t="inlineStr">
        <is>
          <t xml:space="preserve"> </t>
        </is>
      </c>
      <c r="C14" s="4" t="inlineStr">
        <is>
          <t xml:space="preserve"> </t>
        </is>
      </c>
      <c r="D14" s="4" t="inlineStr">
        <is>
          <t xml:space="preserve"> </t>
        </is>
      </c>
    </row>
    <row r="15">
      <c r="A15" s="4" t="inlineStr">
        <is>
          <t>Redemption of warrants, description</t>
        </is>
      </c>
      <c r="B15" s="4" t="inlineStr">
        <is>
          <t>Redemption of Warrants When the Price per share of Class A common stock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c r="C15" s="4" t="inlineStr">
        <is>
          <t>Redemption of Warrants When the Price per share of Class A common stock Equals or Exceeds $10.00 —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if, and only if, the Reference Value equals or exceeds $10.00 per share (as adjusted); and•        if the Reference Value is less than $18.00 per share (as adjusted), the Private Placement Warrants must also be concurrently called for redemption on the same terms as the outstanding Public Warrants, as described above.</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overs</t>
        </is>
      </c>
      <c r="B4" s="5" t="n">
        <v>675</v>
      </c>
      <c r="C4" s="5" t="n">
        <v>198091</v>
      </c>
    </row>
    <row r="5">
      <c r="A5" s="4" t="inlineStr">
        <is>
          <t>Change in valuation allowance</t>
        </is>
      </c>
      <c r="B5" s="5" t="n">
        <v>214262</v>
      </c>
      <c r="C5" s="5" t="n">
        <v>7126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142</v>
      </c>
      <c r="C3" s="5" t="n">
        <v>41741</v>
      </c>
    </row>
    <row r="4">
      <c r="A4" s="4" t="inlineStr">
        <is>
          <t>Start up/organization expenses</t>
        </is>
      </c>
      <c r="B4" s="6" t="n">
        <v>926866</v>
      </c>
      <c r="C4" s="6" t="n">
        <v>671005</v>
      </c>
    </row>
    <row r="5">
      <c r="A5" s="4" t="inlineStr">
        <is>
          <t>Total deferred tax assets</t>
        </is>
      </c>
      <c r="B5" s="6" t="n">
        <v>927008</v>
      </c>
      <c r="C5" s="6" t="n">
        <v>712746</v>
      </c>
    </row>
    <row r="6">
      <c r="A6" s="4" t="inlineStr">
        <is>
          <t>Valuation allowance</t>
        </is>
      </c>
      <c r="B6" s="6" t="n">
        <v>-927008</v>
      </c>
      <c r="C6" s="6" t="n">
        <v>-712746</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Details) - Schedule of income tax provision consist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 benefit</t>
        </is>
      </c>
      <c r="B4" s="5" t="n">
        <v>614297</v>
      </c>
      <c r="C4" s="4" t="inlineStr">
        <is>
          <t xml:space="preserve"> </t>
        </is>
      </c>
    </row>
    <row r="5">
      <c r="A5" s="4" t="inlineStr">
        <is>
          <t>Deferred benefit</t>
        </is>
      </c>
      <c r="B5" s="6" t="n">
        <v>-214262</v>
      </c>
      <c r="C5" s="6" t="n">
        <v>-712604</v>
      </c>
    </row>
    <row r="6">
      <c r="A6" s="4" t="inlineStr">
        <is>
          <t>Change in valuation allowance</t>
        </is>
      </c>
      <c r="B6" s="6" t="n">
        <v>214262</v>
      </c>
      <c r="C6" s="6" t="n">
        <v>712604</v>
      </c>
    </row>
    <row r="7">
      <c r="A7" s="4" t="inlineStr">
        <is>
          <t>Income tax provision</t>
        </is>
      </c>
      <c r="B7" s="5" t="n">
        <v>614297</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federal income tax rate</t>
        </is>
      </c>
      <c r="B1" s="2" t="inlineStr">
        <is>
          <t>12 Months Ended</t>
        </is>
      </c>
    </row>
    <row r="2">
      <c r="B2" s="2" t="inlineStr">
        <is>
          <t>Dec. 31, 2022</t>
        </is>
      </c>
      <c r="C2" s="2" t="inlineStr">
        <is>
          <t>Dec. 31, 2021</t>
        </is>
      </c>
    </row>
    <row r="3">
      <c r="A3" s="3" t="inlineStr">
        <is>
          <t>Schedule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Deferred tax liability change in rate</t>
        </is>
      </c>
      <c r="B6" s="10" t="n">
        <v>0</v>
      </c>
      <c r="C6" s="10" t="n">
        <v>0</v>
      </c>
    </row>
    <row r="7">
      <c r="A7" s="4" t="inlineStr">
        <is>
          <t>Change in fair value of warrants</t>
        </is>
      </c>
      <c r="B7" s="4" t="inlineStr">
        <is>
          <t>(17.50%)</t>
        </is>
      </c>
      <c r="C7" s="11" t="n">
        <v>0.165</v>
      </c>
    </row>
    <row r="8">
      <c r="A8" s="4" t="inlineStr">
        <is>
          <t>Transaction costs allocated to warrants</t>
        </is>
      </c>
      <c r="B8" s="10" t="n">
        <v>0</v>
      </c>
      <c r="C8" s="4" t="inlineStr">
        <is>
          <t>(4.30%)</t>
        </is>
      </c>
    </row>
    <row r="9">
      <c r="A9" s="4" t="inlineStr">
        <is>
          <t>Change in valuation allowance</t>
        </is>
      </c>
      <c r="B9" s="10" t="n">
        <v>0.02</v>
      </c>
      <c r="C9" s="4" t="inlineStr">
        <is>
          <t>(33.20%)</t>
        </is>
      </c>
    </row>
    <row r="10">
      <c r="A10" s="4" t="inlineStr">
        <is>
          <t>Income tax rate</t>
        </is>
      </c>
      <c r="B10" s="11" t="n">
        <v>0.055</v>
      </c>
      <c r="C10"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Dec. 31, 2021</t>
        </is>
      </c>
      <c r="D2" s="2" t="inlineStr">
        <is>
          <t>Mar. 31, 2023</t>
        </is>
      </c>
    </row>
    <row r="3">
      <c r="A3" s="3" t="inlineStr">
        <is>
          <t>Fair Value Measurements (Details) [Line Items]</t>
        </is>
      </c>
      <c r="B3" s="4" t="inlineStr">
        <is>
          <t xml:space="preserve"> </t>
        </is>
      </c>
      <c r="C3" s="4" t="inlineStr">
        <is>
          <t xml:space="preserve"> </t>
        </is>
      </c>
      <c r="D3" s="4" t="inlineStr">
        <is>
          <t xml:space="preserve"> </t>
        </is>
      </c>
    </row>
    <row r="4">
      <c r="A4" s="4" t="inlineStr">
        <is>
          <t>Assets held trust account</t>
        </is>
      </c>
      <c r="B4" s="5" t="n">
        <v>4626107</v>
      </c>
      <c r="C4" s="5" t="n">
        <v>253027240</v>
      </c>
      <c r="D4" s="5" t="n">
        <v>4666884</v>
      </c>
    </row>
    <row r="5">
      <c r="A5" s="4" t="inlineStr">
        <is>
          <t>Interest pay tax obligations</t>
        </is>
      </c>
      <c r="B5" s="6" t="n">
        <v>1034596</v>
      </c>
      <c r="C5" s="6" t="n">
        <v>0</v>
      </c>
      <c r="D5" s="4" t="inlineStr">
        <is>
          <t xml:space="preserve"> </t>
        </is>
      </c>
    </row>
    <row r="6">
      <c r="A6" s="4" t="inlineStr">
        <is>
          <t>Total Holdings</t>
        </is>
      </c>
      <c r="B6" s="6" t="n">
        <v>4626107</v>
      </c>
      <c r="C6" s="4" t="inlineStr">
        <is>
          <t xml:space="preserve"> </t>
        </is>
      </c>
      <c r="D6" s="4" t="inlineStr">
        <is>
          <t xml:space="preserve"> </t>
        </is>
      </c>
    </row>
    <row r="7">
      <c r="A7" s="4" t="inlineStr">
        <is>
          <t>Public warrants</t>
        </is>
      </c>
      <c r="B7" s="6" t="n">
        <v>506000</v>
      </c>
      <c r="C7" s="4" t="inlineStr">
        <is>
          <t xml:space="preserve"> </t>
        </is>
      </c>
      <c r="D7" s="4" t="inlineStr">
        <is>
          <t xml:space="preserve"> </t>
        </is>
      </c>
    </row>
    <row r="8">
      <c r="A8" s="4" t="inlineStr">
        <is>
          <t>Fair value measurement</t>
        </is>
      </c>
      <c r="B8" s="4" t="inlineStr">
        <is>
          <t xml:space="preserve"> </t>
        </is>
      </c>
      <c r="C8" s="6" t="n">
        <v>6831000</v>
      </c>
      <c r="D8" s="4" t="inlineStr">
        <is>
          <t xml:space="preserve"> </t>
        </is>
      </c>
    </row>
    <row r="9">
      <c r="A9" s="4" t="inlineStr">
        <is>
          <t>Cash</t>
        </is>
      </c>
      <c r="B9" s="6" t="n">
        <v>785038</v>
      </c>
      <c r="C9" s="6" t="n">
        <v>769432</v>
      </c>
      <c r="D9" s="6" t="n">
        <v>541841</v>
      </c>
    </row>
    <row r="10">
      <c r="A10" s="4" t="inlineStr">
        <is>
          <t>Private Placement Warrant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Fair value measurement</t>
        </is>
      </c>
      <c r="B12" s="4" t="inlineStr">
        <is>
          <t xml:space="preserve"> </t>
        </is>
      </c>
      <c r="C12" s="6" t="n">
        <v>2588667</v>
      </c>
      <c r="D12" s="4" t="inlineStr">
        <is>
          <t xml:space="preserve"> </t>
        </is>
      </c>
    </row>
    <row r="13">
      <c r="A13" s="4" t="inlineStr">
        <is>
          <t>U.S. Fixed Income Securities [Member]</t>
        </is>
      </c>
      <c r="B13" s="4" t="inlineStr">
        <is>
          <t xml:space="preserve"> </t>
        </is>
      </c>
      <c r="C13" s="4" t="inlineStr">
        <is>
          <t xml:space="preserve"> </t>
        </is>
      </c>
      <c r="D13" s="4" t="inlineStr">
        <is>
          <t xml:space="preserve"> </t>
        </is>
      </c>
    </row>
    <row r="14">
      <c r="A14" s="3" t="inlineStr">
        <is>
          <t>Fair Value Measurements (Details) [Line Items]</t>
        </is>
      </c>
      <c r="B14" s="4" t="inlineStr">
        <is>
          <t xml:space="preserve"> </t>
        </is>
      </c>
      <c r="C14" s="4" t="inlineStr">
        <is>
          <t xml:space="preserve"> </t>
        </is>
      </c>
      <c r="D14" s="4" t="inlineStr">
        <is>
          <t xml:space="preserve"> </t>
        </is>
      </c>
    </row>
    <row r="15">
      <c r="A15" s="4" t="inlineStr">
        <is>
          <t>Assets held trust account</t>
        </is>
      </c>
      <c r="B15" s="5" t="n">
        <v>4626107</v>
      </c>
      <c r="C15" s="5" t="n">
        <v>253027240</v>
      </c>
      <c r="D15" s="4" t="inlineStr">
        <is>
          <t xml:space="preserve"> </t>
        </is>
      </c>
    </row>
    <row r="16">
      <c r="A16" s="4" t="inlineStr">
        <is>
          <t>Trust Account [Member]</t>
        </is>
      </c>
      <c r="B16" s="4" t="inlineStr">
        <is>
          <t xml:space="preserve"> </t>
        </is>
      </c>
      <c r="C16" s="4" t="inlineStr">
        <is>
          <t xml:space="preserve"> </t>
        </is>
      </c>
      <c r="D16" s="4" t="inlineStr">
        <is>
          <t xml:space="preserve"> </t>
        </is>
      </c>
    </row>
    <row r="17">
      <c r="A17" s="3" t="inlineStr">
        <is>
          <t>Fair Value Measurements (Details) [Line Items]</t>
        </is>
      </c>
      <c r="B17" s="4" t="inlineStr">
        <is>
          <t xml:space="preserve"> </t>
        </is>
      </c>
      <c r="C17" s="4" t="inlineStr">
        <is>
          <t xml:space="preserve"> </t>
        </is>
      </c>
      <c r="D17" s="4" t="inlineStr">
        <is>
          <t xml:space="preserve"> </t>
        </is>
      </c>
    </row>
    <row r="18">
      <c r="A18" s="4" t="inlineStr">
        <is>
          <t>Cash</t>
        </is>
      </c>
      <c r="B18" s="4" t="inlineStr">
        <is>
          <t xml:space="preserve"> </t>
        </is>
      </c>
      <c r="C18" s="4" t="inlineStr">
        <is>
          <t xml:space="preserve"> </t>
        </is>
      </c>
      <c r="D18" s="5" t="n">
        <v>46668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assets and liabilities that are measured at fair value on a recurring basis - USD ($)</t>
        </is>
      </c>
      <c r="B1" s="2" t="inlineStr">
        <is>
          <t>3 Months Ended</t>
        </is>
      </c>
      <c r="C1" s="2" t="inlineStr">
        <is>
          <t>12 Months Ended</t>
        </is>
      </c>
    </row>
    <row r="2">
      <c r="B2" s="2" t="inlineStr">
        <is>
          <t>Mar. 31, 2023</t>
        </is>
      </c>
      <c r="C2" s="2" t="inlineStr">
        <is>
          <t>Dec. 31, 2022</t>
        </is>
      </c>
      <c r="D2" s="2" t="inlineStr">
        <is>
          <t>Dec. 31, 2021</t>
        </is>
      </c>
    </row>
    <row r="3">
      <c r="A3" s="4" t="inlineStr">
        <is>
          <t>Level 1 [Member]</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Investments and Cash held in Trust Account – U.S. Treasury Securities Money Market Fund</t>
        </is>
      </c>
      <c r="B5" s="4" t="inlineStr">
        <is>
          <t xml:space="preserve"> </t>
        </is>
      </c>
      <c r="C5" s="4" t="inlineStr">
        <is>
          <t xml:space="preserve"> </t>
        </is>
      </c>
      <c r="D5" s="5" t="n">
        <v>253027240</v>
      </c>
    </row>
    <row r="6">
      <c r="A6" s="4" t="inlineStr">
        <is>
          <t>Level 1 &amp; 2 [Member] | Public Warrants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4" t="inlineStr">
        <is>
          <t xml:space="preserve"> </t>
        </is>
      </c>
      <c r="C8" s="6" t="n">
        <v>253000</v>
      </c>
      <c r="D8" s="6" t="n">
        <v>6493666</v>
      </c>
    </row>
    <row r="9">
      <c r="A9" s="4" t="inlineStr">
        <is>
          <t>Level 2 [Member] | Private Placement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5" t="n">
        <v>423600</v>
      </c>
      <c r="C11" s="5" t="n">
        <v>141200</v>
      </c>
      <c r="D11" s="5" t="n">
        <v>364897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Unaudited Condens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527382</v>
      </c>
      <c r="C4" s="5" t="n">
        <v>465124</v>
      </c>
      <c r="D4" s="5" t="n">
        <v>1251036</v>
      </c>
      <c r="E4" s="5" t="n">
        <v>3420593</v>
      </c>
    </row>
    <row r="5">
      <c r="A5" s="4" t="inlineStr">
        <is>
          <t>Loss from operations</t>
        </is>
      </c>
      <c r="B5" s="6" t="n">
        <v>-527382</v>
      </c>
      <c r="C5" s="6" t="n">
        <v>-465124</v>
      </c>
      <c r="D5" s="6" t="n">
        <v>-1251036</v>
      </c>
      <c r="E5" s="6" t="n">
        <v>-3420593</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6" t="n">
        <v>-788400</v>
      </c>
      <c r="C7" s="6" t="n">
        <v>7514642</v>
      </c>
      <c r="D7" s="6" t="n">
        <v>9748442</v>
      </c>
      <c r="E7" s="6" t="n">
        <v>1683358</v>
      </c>
    </row>
    <row r="8">
      <c r="A8" s="4" t="inlineStr">
        <is>
          <t>Transaction costs allocated to warrant liabilities</t>
        </is>
      </c>
      <c r="B8" s="4" t="inlineStr">
        <is>
          <t xml:space="preserve"> </t>
        </is>
      </c>
      <c r="C8" s="4" t="inlineStr">
        <is>
          <t xml:space="preserve"> </t>
        </is>
      </c>
      <c r="D8" s="4" t="inlineStr">
        <is>
          <t xml:space="preserve"> </t>
        </is>
      </c>
      <c r="E8" s="6" t="n">
        <v>-438283</v>
      </c>
    </row>
    <row r="9">
      <c r="A9" s="4" t="inlineStr">
        <is>
          <t>Interest earned on cash held in Trust Account</t>
        </is>
      </c>
      <c r="B9" s="6" t="n">
        <v>40777</v>
      </c>
      <c r="C9" s="6" t="n">
        <v>4329</v>
      </c>
      <c r="D9" s="6" t="n">
        <v>3155965</v>
      </c>
      <c r="E9" s="6" t="n">
        <v>27240</v>
      </c>
    </row>
    <row r="10">
      <c r="A10" s="4" t="inlineStr">
        <is>
          <t>Total other (expense) income, net</t>
        </is>
      </c>
      <c r="B10" s="6" t="n">
        <v>-747623</v>
      </c>
      <c r="C10" s="6" t="n">
        <v>7518971</v>
      </c>
      <c r="D10" s="6" t="n">
        <v>12904407</v>
      </c>
      <c r="E10" s="6" t="n">
        <v>1272315</v>
      </c>
    </row>
    <row r="11">
      <c r="A11" s="4" t="inlineStr">
        <is>
          <t>Income (loss) before provision for income taxes</t>
        </is>
      </c>
      <c r="B11" s="6" t="n">
        <v>-1275005</v>
      </c>
      <c r="C11" s="6" t="n">
        <v>7053847</v>
      </c>
      <c r="D11" s="6" t="n">
        <v>11653371</v>
      </c>
      <c r="E11" s="6" t="n">
        <v>-2148278</v>
      </c>
    </row>
    <row r="12">
      <c r="A12" s="4" t="inlineStr">
        <is>
          <t>Provision for income taxes</t>
        </is>
      </c>
      <c r="B12" s="6" t="n">
        <v>-7093</v>
      </c>
      <c r="C12" s="4" t="inlineStr">
        <is>
          <t xml:space="preserve"> </t>
        </is>
      </c>
      <c r="D12" s="6" t="n">
        <v>-614297</v>
      </c>
      <c r="E12" s="4" t="inlineStr">
        <is>
          <t xml:space="preserve"> </t>
        </is>
      </c>
    </row>
    <row r="13">
      <c r="A13" s="4" t="inlineStr">
        <is>
          <t>Net (loss) income</t>
        </is>
      </c>
      <c r="B13" s="5" t="n">
        <v>-1282098</v>
      </c>
      <c r="C13" s="5" t="n">
        <v>7053847</v>
      </c>
      <c r="D13" s="5" t="n">
        <v>11039074</v>
      </c>
      <c r="E13" s="5" t="n">
        <v>-2148278</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6" t="n">
        <v>458716</v>
      </c>
      <c r="C16" s="6" t="n">
        <v>25300000</v>
      </c>
      <c r="D16" s="6" t="n">
        <v>25095264</v>
      </c>
      <c r="E16" s="6" t="n">
        <v>21972877</v>
      </c>
    </row>
    <row r="17">
      <c r="A17" s="4" t="inlineStr">
        <is>
          <t>Basic and diluted net income (loss) per share (in Dollars per share)</t>
        </is>
      </c>
      <c r="B17" s="9" t="n">
        <v>-0.19</v>
      </c>
      <c r="C17" s="9" t="n">
        <v>0.22</v>
      </c>
      <c r="D17" s="9" t="n">
        <v>0.35</v>
      </c>
      <c r="E17" s="9" t="n">
        <v>-0.08</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6" t="n">
        <v>6325000</v>
      </c>
      <c r="C20" s="6" t="n">
        <v>6325000</v>
      </c>
      <c r="D20" s="6" t="n">
        <v>6325000</v>
      </c>
      <c r="E20" s="6" t="n">
        <v>6216507</v>
      </c>
    </row>
    <row r="21">
      <c r="A21" s="4" t="inlineStr">
        <is>
          <t>Basic and diluted net income (loss) per share (in Dollars per share)</t>
        </is>
      </c>
      <c r="B21" s="9" t="n">
        <v>-0.19</v>
      </c>
      <c r="C21" s="9" t="n">
        <v>0.22</v>
      </c>
      <c r="D21" s="9" t="n">
        <v>0.35</v>
      </c>
      <c r="E21" s="9"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s>
  <sheetData>
    <row r="1">
      <c r="A1" s="1" t="inlineStr">
        <is>
          <t>Subsequent Events (Details) - USD ($)</t>
        </is>
      </c>
      <c r="C1" s="2" t="inlineStr">
        <is>
          <t>3 Months Ended</t>
        </is>
      </c>
    </row>
    <row r="2">
      <c r="B2" s="2" t="inlineStr">
        <is>
          <t>Apr. 03, 2023</t>
        </is>
      </c>
      <c r="C2" s="2" t="inlineStr">
        <is>
          <t>Mar. 31, 2023</t>
        </is>
      </c>
      <c r="D2" s="2" t="inlineStr">
        <is>
          <t>Jan. 22, 2023</t>
        </is>
      </c>
    </row>
    <row r="3">
      <c r="A3" s="3" t="inlineStr">
        <is>
          <t>Subsequent Events (Details) [Line Items]</t>
        </is>
      </c>
      <c r="B3" s="4" t="inlineStr">
        <is>
          <t xml:space="preserve"> </t>
        </is>
      </c>
      <c r="C3" s="4" t="inlineStr">
        <is>
          <t xml:space="preserve"> </t>
        </is>
      </c>
      <c r="D3" s="4" t="inlineStr">
        <is>
          <t xml:space="preserve"> </t>
        </is>
      </c>
    </row>
    <row r="4">
      <c r="A4" s="4" t="inlineStr">
        <is>
          <t>Market Value</t>
        </is>
      </c>
      <c r="B4" s="5" t="n">
        <v>35000000</v>
      </c>
      <c r="C4" s="4" t="inlineStr">
        <is>
          <t xml:space="preserve"> </t>
        </is>
      </c>
      <c r="D4" s="4" t="inlineStr">
        <is>
          <t xml:space="preserve"> </t>
        </is>
      </c>
    </row>
    <row r="5">
      <c r="A5" s="4" t="inlineStr">
        <is>
          <t>Stockholders’ equity losses</t>
        </is>
      </c>
      <c r="B5" s="6" t="n">
        <v>2500000</v>
      </c>
      <c r="C5" s="4" t="inlineStr">
        <is>
          <t xml:space="preserve"> </t>
        </is>
      </c>
      <c r="D5" s="4" t="inlineStr">
        <is>
          <t xml:space="preserve"> </t>
        </is>
      </c>
    </row>
    <row r="6">
      <c r="A6" s="4" t="inlineStr">
        <is>
          <t>Net income from continuing operations</t>
        </is>
      </c>
      <c r="B6" s="6" t="n">
        <v>500000</v>
      </c>
      <c r="C6" s="4" t="inlineStr">
        <is>
          <t xml:space="preserve"> </t>
        </is>
      </c>
      <c r="D6" s="4" t="inlineStr">
        <is>
          <t xml:space="preserve"> </t>
        </is>
      </c>
    </row>
    <row r="7">
      <c r="A7" s="4" t="inlineStr">
        <is>
          <t>Companies compliance close</t>
        </is>
      </c>
      <c r="B7" s="5" t="n">
        <v>35000000</v>
      </c>
      <c r="C7" s="4" t="inlineStr">
        <is>
          <t xml:space="preserve"> </t>
        </is>
      </c>
      <c r="D7" s="4" t="inlineStr">
        <is>
          <t xml:space="preserve"> </t>
        </is>
      </c>
    </row>
    <row r="8">
      <c r="A8" s="4" t="inlineStr">
        <is>
          <t>Description of sponsor agreement</t>
        </is>
      </c>
      <c r="B8" s="4" t="inlineStr">
        <is>
          <t xml:space="preserve"> </t>
        </is>
      </c>
      <c r="C8" s="4" t="inlineStr">
        <is>
          <t>the Company the Private Placement Warrants (as defined in the Sponsor Letter Agreement). In addition, the Sponsor and the Company, two days prior to the Closing, will notify Spectral if the accrued and unpaid Parent Expenses (as defined in the Sponsor Letter Agreement) that are then outstanding are expected to exceed $3,250,000 (the “Excess Expense Amount”). At Closing, the Sponsor will take necessary actions such that the Sponsor Credit (as defined in the Sponsor Letter Agreement) equals or exceeds the Excess Expense Amount; provided that Sponsor will not be required to invest in the Sponsor PIPE (as defined below) if Sponsor elects to forfeit 750,000 Sponsor Shares (as defined below). The Sponsor will be entitled to a $5.00 credit against the Excess Expense Amount for each Sponsor Share that the Sponsor forfeits and surrenders prior to the Closing. The Sponsor will be entitled to credit, dollar for dollar, the total amount of the aggregate investment made by the Sponsor or its affiliates in any potential Private Placement or other cash investment or contribution to Spectral or the Company (the “Sponsor PIPE”) against the Excess Expense Amount. The Sponsor and its affiliates will receive one share of Company Class A common stock, par value $0.0001 per share, for each $10.00 invested in the Sponsor PIPE, and the Sponsor PIPE will otherwise be on the same terms as the other investors in the potential Private Placement. At Closing, the Sponsor is entitled to retain the Class B shares of common stock of the Company held by the Sponsor (the “Sponsor Shares”) corresponding to certain monetary thresholds of the amounts raised in the transactions. If the Parent Closing Cash (as defined in the Sponsor Letter Agreement) is (i) less than $10 million, the Sponsor will forfeit and surrender a number of Sponsor Shares so that the Sponsor holds 750,000 Sponsor Shares; (ii) greater than or equal to $10 million, but less than $20 million, the Sponsor will forfeit and surrender a number of Sponsor Shares so that the Sponsor holds 1,000,000 Sponsor Shares; (iii) greater than $20 million, but less than $30 million, the Sponsor will forfeit and surrender a number of Sponsor Shares so that the Sponsor holds 1,250,000 Sponsor Shares; or (iv) greater than $30 million, the Sponsor will forfeit and surrender a number of Sponsor Shares so that the Sponsor holds 1,500,000 Sponsor Shares. In no event will the Sponsor hold more than 1,500,000 Sponsor Shares, in each case, excluding the Sponsor PIPE.</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Minimum publicly held shares (in Shares)</t>
        </is>
      </c>
      <c r="B11" s="4" t="inlineStr">
        <is>
          <t xml:space="preserve"> </t>
        </is>
      </c>
      <c r="C11" s="4" t="inlineStr">
        <is>
          <t xml:space="preserve"> </t>
        </is>
      </c>
      <c r="D11" s="6" t="n">
        <v>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common stocks reflected in the condensed balance sheet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lass A common stocks reflected in the balance sheets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253000000</v>
      </c>
      <c r="D4" s="5" t="n">
        <v>253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6" t="n">
        <v>-7590000</v>
      </c>
      <c r="D6" s="6" t="n">
        <v>7590000</v>
      </c>
    </row>
    <row r="7">
      <c r="A7" s="4" t="inlineStr">
        <is>
          <t>Class A common stock issuance costs</t>
        </is>
      </c>
      <c r="B7" s="4" t="inlineStr">
        <is>
          <t xml:space="preserve"> </t>
        </is>
      </c>
      <c r="C7" s="6" t="n">
        <v>-13934844</v>
      </c>
      <c r="D7" s="6" t="n">
        <v>-13934844</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5" t="n">
        <v>26684</v>
      </c>
      <c r="C9" s="6" t="n">
        <v>23835323</v>
      </c>
      <c r="D9" s="4" t="inlineStr">
        <is>
          <t xml:space="preserve"> </t>
        </is>
      </c>
    </row>
    <row r="10">
      <c r="A10" s="3" t="inlineStr">
        <is>
          <t>Less:</t>
        </is>
      </c>
      <c r="B10" s="4" t="inlineStr">
        <is>
          <t xml:space="preserve"> </t>
        </is>
      </c>
      <c r="C10" s="4" t="inlineStr">
        <is>
          <t xml:space="preserve"> </t>
        </is>
      </c>
      <c r="D10" s="4" t="inlineStr">
        <is>
          <t xml:space="preserve"> </t>
        </is>
      </c>
    </row>
    <row r="11">
      <c r="A11" s="4" t="inlineStr">
        <is>
          <t>Redemption of Class A common stock</t>
        </is>
      </c>
      <c r="B11" s="4" t="inlineStr">
        <is>
          <t xml:space="preserve"> </t>
        </is>
      </c>
      <c r="C11" s="6" t="n">
        <v>-250522502</v>
      </c>
      <c r="D11" s="4" t="inlineStr">
        <is>
          <t xml:space="preserve"> </t>
        </is>
      </c>
    </row>
    <row r="12">
      <c r="A12" s="4" t="inlineStr">
        <is>
          <t>Class A common stock subject to possible redemption</t>
        </is>
      </c>
      <c r="B12" s="5" t="n">
        <v>4814661</v>
      </c>
      <c r="C12" s="5" t="n">
        <v>4787977</v>
      </c>
      <c r="D12" s="5" t="n">
        <v>2530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 as adjusted</t>
        </is>
      </c>
      <c r="B5" s="5" t="n">
        <v>-86696</v>
      </c>
      <c r="C5" s="5" t="n">
        <v>5643078</v>
      </c>
      <c r="D5" s="5" t="n">
        <v>8816873</v>
      </c>
      <c r="E5" s="5" t="n">
        <v>-167452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6" t="n">
        <v>458716</v>
      </c>
      <c r="C7" s="6" t="n">
        <v>25300000</v>
      </c>
      <c r="D7" s="6" t="n">
        <v>25095264</v>
      </c>
      <c r="E7" s="6" t="n">
        <v>21972877</v>
      </c>
    </row>
    <row r="8">
      <c r="A8" s="4" t="inlineStr">
        <is>
          <t>Basic and diluted net (loss) income per share of common stock</t>
        </is>
      </c>
      <c r="B8" s="9" t="n">
        <v>-0.19</v>
      </c>
      <c r="C8" s="9" t="n">
        <v>0.22</v>
      </c>
      <c r="D8" s="9" t="n">
        <v>0.35</v>
      </c>
      <c r="E8" s="9" t="n">
        <v>-0.08</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 as adjusted</t>
        </is>
      </c>
      <c r="B11" s="5" t="n">
        <v>-1195402</v>
      </c>
      <c r="C11" s="5" t="n">
        <v>1410769</v>
      </c>
      <c r="D11" s="5" t="n">
        <v>2222201</v>
      </c>
      <c r="E11" s="5" t="n">
        <v>-47375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6" t="n">
        <v>6325000</v>
      </c>
      <c r="C13" s="6" t="n">
        <v>6325000</v>
      </c>
      <c r="D13" s="6" t="n">
        <v>6325000</v>
      </c>
      <c r="E13" s="6" t="n">
        <v>6216507</v>
      </c>
    </row>
    <row r="14">
      <c r="A14" s="4" t="inlineStr">
        <is>
          <t>Basic and diluted net (loss) income per share of common stock</t>
        </is>
      </c>
      <c r="B14" s="9" t="n">
        <v>-0.19</v>
      </c>
      <c r="C14" s="9" t="n">
        <v>0.22</v>
      </c>
      <c r="D14" s="9" t="n">
        <v>0.35</v>
      </c>
      <c r="E14" s="9" t="n">
        <v>-0.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of common stock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diluted</t>
        </is>
      </c>
      <c r="B5" s="6" t="n">
        <v>458716</v>
      </c>
      <c r="C5" s="6" t="n">
        <v>25300000</v>
      </c>
      <c r="D5" s="6" t="n">
        <v>25095264</v>
      </c>
      <c r="E5" s="6" t="n">
        <v>21972877</v>
      </c>
    </row>
    <row r="6">
      <c r="A6" s="4" t="inlineStr">
        <is>
          <t>Net income (loss) per share of common stock diluted</t>
        </is>
      </c>
      <c r="B6" s="9" t="n">
        <v>-0.19</v>
      </c>
      <c r="C6" s="9" t="n">
        <v>0.22</v>
      </c>
      <c r="D6" s="9" t="n">
        <v>0.35</v>
      </c>
      <c r="E6" s="9" t="n">
        <v>-0.08</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shares outstanding diluted</t>
        </is>
      </c>
      <c r="B9" s="6" t="n">
        <v>6325000</v>
      </c>
      <c r="C9" s="6" t="n">
        <v>6325000</v>
      </c>
      <c r="D9" s="6" t="n">
        <v>6325000</v>
      </c>
      <c r="E9" s="6" t="n">
        <v>6216507</v>
      </c>
    </row>
    <row r="10">
      <c r="A10" s="4" t="inlineStr">
        <is>
          <t>Net income (loss) per share of common stock diluted</t>
        </is>
      </c>
      <c r="B10" s="9" t="n">
        <v>-0.19</v>
      </c>
      <c r="C10" s="9" t="n">
        <v>0.22</v>
      </c>
      <c r="D10" s="9" t="n">
        <v>0.35</v>
      </c>
      <c r="E10" s="9" t="n">
        <v>-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assets and liabilities that are measured at fair value on a recurring basis - USD ($)</t>
        </is>
      </c>
      <c r="B1" s="2" t="inlineStr">
        <is>
          <t>3 Months Ended</t>
        </is>
      </c>
      <c r="C1" s="2" t="inlineStr">
        <is>
          <t>12 Months Ended</t>
        </is>
      </c>
    </row>
    <row r="2">
      <c r="B2" s="2" t="inlineStr">
        <is>
          <t>Mar. 31, 2023</t>
        </is>
      </c>
      <c r="C2" s="2" t="inlineStr">
        <is>
          <t>Dec. 31, 2022</t>
        </is>
      </c>
      <c r="D2" s="2" t="inlineStr">
        <is>
          <t>Dec. 31, 2021</t>
        </is>
      </c>
    </row>
    <row r="3">
      <c r="A3" s="4" t="inlineStr">
        <is>
          <t>Level 1 [Member]</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Cash held in Trust Account</t>
        </is>
      </c>
      <c r="B5" s="5" t="n">
        <v>4666884</v>
      </c>
      <c r="C5" s="5" t="n">
        <v>4626107</v>
      </c>
      <c r="D5" s="4" t="inlineStr">
        <is>
          <t xml:space="preserve"> </t>
        </is>
      </c>
    </row>
    <row r="6">
      <c r="A6" s="4" t="inlineStr">
        <is>
          <t>Level 2 [Member] | Public Warrants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6" t="n">
        <v>759000</v>
      </c>
      <c r="C8" s="6" t="n">
        <v>253000</v>
      </c>
      <c r="D8" s="4" t="inlineStr">
        <is>
          <t xml:space="preserve"> </t>
        </is>
      </c>
    </row>
    <row r="9">
      <c r="A9" s="4" t="inlineStr">
        <is>
          <t>Level 2 [Member] | Private Placement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5" t="n">
        <v>423600</v>
      </c>
      <c r="C11" s="5" t="n">
        <v>141200</v>
      </c>
      <c r="D11" s="5" t="n">
        <v>364897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Unaudited Condensed Statements of Operations (Parenthetica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Basic and diluted net income loss per share</t>
        </is>
      </c>
      <c r="B5" s="9" t="n">
        <v>-0.19</v>
      </c>
      <c r="C5" s="9" t="n">
        <v>0.22</v>
      </c>
      <c r="D5" s="9" t="n">
        <v>0.35</v>
      </c>
      <c r="E5" s="9" t="n">
        <v>-0.08</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Basic and diluted net income loss per share</t>
        </is>
      </c>
      <c r="B8" s="9" t="n">
        <v>-0.19</v>
      </c>
      <c r="C8" s="9" t="n">
        <v>0.22</v>
      </c>
      <c r="D8" s="9" t="n">
        <v>0.35</v>
      </c>
      <c r="E8" s="9" t="n">
        <v>-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Unaudited Condensed Statements of Changes in Stockholders’ Deficit - USD ($)</t>
        </is>
      </c>
      <c r="C1" s="2" t="inlineStr">
        <is>
          <t>3 Months Ended</t>
        </is>
      </c>
      <c r="E1" s="2" t="inlineStr">
        <is>
          <t>12 Months Ended</t>
        </is>
      </c>
    </row>
    <row r="2">
      <c r="C2" s="2" t="inlineStr">
        <is>
          <t>Mar. 31, 2023</t>
        </is>
      </c>
      <c r="D2" s="2" t="inlineStr">
        <is>
          <t>Mar. 31, 2022</t>
        </is>
      </c>
      <c r="E2" s="2" t="inlineStr">
        <is>
          <t>Dec. 31, 2022</t>
        </is>
      </c>
      <c r="G2" s="2" t="inlineStr">
        <is>
          <t>Dec. 31, 2021</t>
        </is>
      </c>
    </row>
    <row r="3">
      <c r="A3" s="4" t="inlineStr">
        <is>
          <t>Class A | Common Stock</t>
        </is>
      </c>
      <c r="C3" s="4" t="inlineStr">
        <is>
          <t xml:space="preserve"> </t>
        </is>
      </c>
      <c r="D3" s="4" t="inlineStr">
        <is>
          <t xml:space="preserve"> </t>
        </is>
      </c>
      <c r="E3" s="4" t="inlineStr">
        <is>
          <t xml:space="preserve"> </t>
        </is>
      </c>
      <c r="G3" s="4" t="inlineStr">
        <is>
          <t xml:space="preserve"> </t>
        </is>
      </c>
    </row>
    <row r="4">
      <c r="A4" s="3" t="inlineStr">
        <is>
          <t>Statement [Line Items]</t>
        </is>
      </c>
      <c r="C4" s="4" t="inlineStr">
        <is>
          <t xml:space="preserve"> </t>
        </is>
      </c>
      <c r="D4" s="4" t="inlineStr">
        <is>
          <t xml:space="preserve"> </t>
        </is>
      </c>
      <c r="E4" s="4" t="inlineStr">
        <is>
          <t xml:space="preserve"> </t>
        </is>
      </c>
      <c r="G4" s="4" t="inlineStr">
        <is>
          <t xml:space="preserve"> </t>
        </is>
      </c>
    </row>
    <row r="5">
      <c r="A5" s="4" t="inlineStr">
        <is>
          <t>Balance</t>
        </is>
      </c>
      <c r="C5" s="4" t="inlineStr">
        <is>
          <t xml:space="preserve"> </t>
        </is>
      </c>
      <c r="D5" s="4" t="inlineStr">
        <is>
          <t xml:space="preserve"> </t>
        </is>
      </c>
      <c r="E5" s="4" t="inlineStr">
        <is>
          <t xml:space="preserve"> </t>
        </is>
      </c>
      <c r="G5" s="4" t="inlineStr">
        <is>
          <t xml:space="preserve"> </t>
        </is>
      </c>
    </row>
    <row r="6">
      <c r="A6" s="4" t="inlineStr">
        <is>
          <t>Balance (in Shares)</t>
        </is>
      </c>
      <c r="C6" s="4" t="inlineStr">
        <is>
          <t xml:space="preserve"> </t>
        </is>
      </c>
      <c r="D6" s="4" t="inlineStr">
        <is>
          <t xml:space="preserve"> </t>
        </is>
      </c>
      <c r="E6" s="4" t="inlineStr">
        <is>
          <t xml:space="preserve"> </t>
        </is>
      </c>
      <c r="G6" s="4" t="inlineStr">
        <is>
          <t xml:space="preserve"> </t>
        </is>
      </c>
    </row>
    <row r="7">
      <c r="A7" s="4" t="inlineStr">
        <is>
          <t>Cash paid in excess of fair value of Private Placement warrants</t>
        </is>
      </c>
      <c r="C7" s="4" t="inlineStr">
        <is>
          <t xml:space="preserve"> </t>
        </is>
      </c>
      <c r="D7" s="4" t="inlineStr">
        <is>
          <t xml:space="preserve"> </t>
        </is>
      </c>
      <c r="E7" s="4" t="inlineStr">
        <is>
          <t xml:space="preserve"> </t>
        </is>
      </c>
      <c r="G7" s="4" t="inlineStr">
        <is>
          <t xml:space="preserve"> </t>
        </is>
      </c>
    </row>
    <row r="8">
      <c r="A8" s="4" t="inlineStr">
        <is>
          <t>Accretion of Class A common stock to redemption amount</t>
        </is>
      </c>
      <c r="C8" s="4" t="inlineStr">
        <is>
          <t xml:space="preserve"> </t>
        </is>
      </c>
      <c r="D8" s="4" t="inlineStr">
        <is>
          <t xml:space="preserve"> </t>
        </is>
      </c>
      <c r="E8" s="4" t="inlineStr">
        <is>
          <t xml:space="preserve"> </t>
        </is>
      </c>
      <c r="G8" s="4" t="inlineStr">
        <is>
          <t xml:space="preserve"> </t>
        </is>
      </c>
    </row>
    <row r="9">
      <c r="A9" s="4" t="inlineStr">
        <is>
          <t>Net income (loss)</t>
        </is>
      </c>
      <c r="C9" s="4" t="inlineStr">
        <is>
          <t xml:space="preserve"> </t>
        </is>
      </c>
      <c r="D9" s="4" t="inlineStr">
        <is>
          <t xml:space="preserve"> </t>
        </is>
      </c>
      <c r="E9" s="4" t="inlineStr">
        <is>
          <t xml:space="preserve"> </t>
        </is>
      </c>
      <c r="G9" s="4" t="inlineStr">
        <is>
          <t xml:space="preserve"> </t>
        </is>
      </c>
    </row>
    <row r="10">
      <c r="A10" s="4" t="inlineStr">
        <is>
          <t>Balance</t>
        </is>
      </c>
      <c r="C10" s="4" t="inlineStr">
        <is>
          <t xml:space="preserve"> </t>
        </is>
      </c>
      <c r="D10" s="4" t="inlineStr">
        <is>
          <t xml:space="preserve"> </t>
        </is>
      </c>
      <c r="E10" s="4" t="inlineStr">
        <is>
          <t xml:space="preserve"> </t>
        </is>
      </c>
      <c r="G10" s="4" t="inlineStr">
        <is>
          <t xml:space="preserve"> </t>
        </is>
      </c>
    </row>
    <row r="11">
      <c r="A11" s="4" t="inlineStr">
        <is>
          <t>Balance (in Shares)</t>
        </is>
      </c>
      <c r="C11" s="4" t="inlineStr">
        <is>
          <t xml:space="preserve"> </t>
        </is>
      </c>
      <c r="D11" s="4" t="inlineStr">
        <is>
          <t xml:space="preserve"> </t>
        </is>
      </c>
      <c r="E11" s="4" t="inlineStr">
        <is>
          <t xml:space="preserve"> </t>
        </is>
      </c>
      <c r="G11" s="4" t="inlineStr">
        <is>
          <t xml:space="preserve"> </t>
        </is>
      </c>
    </row>
    <row r="12">
      <c r="A12" s="4" t="inlineStr">
        <is>
          <t>Class B | Common Stock</t>
        </is>
      </c>
      <c r="C12" s="4" t="inlineStr">
        <is>
          <t xml:space="preserve"> </t>
        </is>
      </c>
      <c r="D12" s="4" t="inlineStr">
        <is>
          <t xml:space="preserve"> </t>
        </is>
      </c>
      <c r="E12" s="4" t="inlineStr">
        <is>
          <t xml:space="preserve"> </t>
        </is>
      </c>
      <c r="G12" s="4" t="inlineStr">
        <is>
          <t xml:space="preserve"> </t>
        </is>
      </c>
    </row>
    <row r="13">
      <c r="A13" s="3" t="inlineStr">
        <is>
          <t>Statement [Line Items]</t>
        </is>
      </c>
      <c r="C13" s="4" t="inlineStr">
        <is>
          <t xml:space="preserve"> </t>
        </is>
      </c>
      <c r="D13" s="4" t="inlineStr">
        <is>
          <t xml:space="preserve"> </t>
        </is>
      </c>
      <c r="E13" s="4" t="inlineStr">
        <is>
          <t xml:space="preserve"> </t>
        </is>
      </c>
      <c r="G13" s="4" t="inlineStr">
        <is>
          <t xml:space="preserve"> </t>
        </is>
      </c>
    </row>
    <row r="14">
      <c r="A14" s="4" t="inlineStr">
        <is>
          <t>Balance</t>
        </is>
      </c>
      <c r="B14" s="4" t="inlineStr">
        <is>
          <t>[1]</t>
        </is>
      </c>
      <c r="C14" s="5" t="n">
        <v>633</v>
      </c>
      <c r="D14" s="5" t="n">
        <v>633</v>
      </c>
      <c r="E14" s="5" t="n">
        <v>633</v>
      </c>
      <c r="G14" s="5" t="n">
        <v>633</v>
      </c>
    </row>
    <row r="15">
      <c r="A15" s="4" t="inlineStr">
        <is>
          <t>Balance (in Shares)</t>
        </is>
      </c>
      <c r="B15" s="4" t="inlineStr">
        <is>
          <t>[1]</t>
        </is>
      </c>
      <c r="C15" s="6" t="n">
        <v>6325000</v>
      </c>
      <c r="D15" s="6" t="n">
        <v>6325000</v>
      </c>
      <c r="E15" s="6" t="n">
        <v>6325000</v>
      </c>
      <c r="G15" s="6" t="n">
        <v>6325000</v>
      </c>
    </row>
    <row r="16">
      <c r="A16" s="4" t="inlineStr">
        <is>
          <t>Cash paid in excess of fair value of Private Placement warrants</t>
        </is>
      </c>
      <c r="B16" s="4" t="inlineStr">
        <is>
          <t>[1]</t>
        </is>
      </c>
      <c r="C16" s="4" t="inlineStr">
        <is>
          <t xml:space="preserve"> </t>
        </is>
      </c>
      <c r="D16" s="4" t="inlineStr">
        <is>
          <t xml:space="preserve"> </t>
        </is>
      </c>
      <c r="E16" s="4" t="inlineStr">
        <is>
          <t xml:space="preserve"> </t>
        </is>
      </c>
      <c r="G16" s="4" t="inlineStr">
        <is>
          <t xml:space="preserve"> </t>
        </is>
      </c>
    </row>
    <row r="17">
      <c r="A17" s="4" t="inlineStr">
        <is>
          <t>Accretion of Class A common stock to redemption amount</t>
        </is>
      </c>
      <c r="C17" s="4" t="inlineStr">
        <is>
          <t xml:space="preserve"> </t>
        </is>
      </c>
      <c r="D17" s="4" t="inlineStr">
        <is>
          <t xml:space="preserve"> </t>
        </is>
      </c>
      <c r="E17" s="4" t="inlineStr">
        <is>
          <t xml:space="preserve"> </t>
        </is>
      </c>
      <c r="F17" s="4" t="inlineStr">
        <is>
          <t>[1]</t>
        </is>
      </c>
      <c r="G17" s="4" t="inlineStr">
        <is>
          <t xml:space="preserve"> </t>
        </is>
      </c>
      <c r="H17" s="4" t="inlineStr">
        <is>
          <t>[1]</t>
        </is>
      </c>
    </row>
    <row r="18">
      <c r="A18" s="4" t="inlineStr">
        <is>
          <t>Net income (loss)</t>
        </is>
      </c>
      <c r="C18" s="4" t="inlineStr">
        <is>
          <t xml:space="preserve"> </t>
        </is>
      </c>
      <c r="D18" s="4" t="inlineStr">
        <is>
          <t xml:space="preserve"> </t>
        </is>
      </c>
      <c r="E18" s="4" t="inlineStr">
        <is>
          <t xml:space="preserve"> </t>
        </is>
      </c>
      <c r="F18" s="4" t="inlineStr">
        <is>
          <t>[1]</t>
        </is>
      </c>
      <c r="G18" s="4" t="inlineStr">
        <is>
          <t xml:space="preserve"> </t>
        </is>
      </c>
      <c r="H18" s="4" t="inlineStr">
        <is>
          <t>[1]</t>
        </is>
      </c>
    </row>
    <row r="19">
      <c r="A19" s="4" t="inlineStr">
        <is>
          <t>Balance</t>
        </is>
      </c>
      <c r="C19" s="5" t="n">
        <v>633</v>
      </c>
      <c r="D19" s="5" t="n">
        <v>633</v>
      </c>
      <c r="E19" s="5" t="n">
        <v>633</v>
      </c>
      <c r="F19" s="4" t="inlineStr">
        <is>
          <t>[1]</t>
        </is>
      </c>
      <c r="G19" s="5" t="n">
        <v>633</v>
      </c>
      <c r="H19" s="4" t="inlineStr">
        <is>
          <t>[1]</t>
        </is>
      </c>
    </row>
    <row r="20">
      <c r="A20" s="4" t="inlineStr">
        <is>
          <t>Balance (in Shares)</t>
        </is>
      </c>
      <c r="C20" s="6" t="n">
        <v>6325000</v>
      </c>
      <c r="D20" s="6" t="n">
        <v>6325000</v>
      </c>
      <c r="E20" s="6" t="n">
        <v>6325000</v>
      </c>
      <c r="F20" s="4" t="inlineStr">
        <is>
          <t>[1]</t>
        </is>
      </c>
      <c r="G20" s="6" t="n">
        <v>6325000</v>
      </c>
      <c r="H20" s="4" t="inlineStr">
        <is>
          <t>[1]</t>
        </is>
      </c>
    </row>
    <row r="21">
      <c r="A21" s="4" t="inlineStr">
        <is>
          <t>Additional Paid-in Capital</t>
        </is>
      </c>
      <c r="C21" s="4" t="inlineStr">
        <is>
          <t xml:space="preserve"> </t>
        </is>
      </c>
      <c r="D21" s="4" t="inlineStr">
        <is>
          <t xml:space="preserve"> </t>
        </is>
      </c>
      <c r="E21" s="4" t="inlineStr">
        <is>
          <t xml:space="preserve"> </t>
        </is>
      </c>
      <c r="G21" s="4" t="inlineStr">
        <is>
          <t xml:space="preserve"> </t>
        </is>
      </c>
    </row>
    <row r="22">
      <c r="A22" s="3" t="inlineStr">
        <is>
          <t>Statement [Line Items]</t>
        </is>
      </c>
      <c r="C22" s="4" t="inlineStr">
        <is>
          <t xml:space="preserve"> </t>
        </is>
      </c>
      <c r="D22" s="4" t="inlineStr">
        <is>
          <t xml:space="preserve"> </t>
        </is>
      </c>
      <c r="E22" s="4" t="inlineStr">
        <is>
          <t xml:space="preserve"> </t>
        </is>
      </c>
      <c r="G22" s="4" t="inlineStr">
        <is>
          <t xml:space="preserve"> </t>
        </is>
      </c>
    </row>
    <row r="23">
      <c r="A23" s="4" t="inlineStr">
        <is>
          <t>Balance</t>
        </is>
      </c>
      <c r="C23" s="4" t="inlineStr">
        <is>
          <t xml:space="preserve"> </t>
        </is>
      </c>
      <c r="D23" s="4" t="inlineStr">
        <is>
          <t xml:space="preserve"> </t>
        </is>
      </c>
      <c r="E23" s="4" t="inlineStr">
        <is>
          <t xml:space="preserve"> </t>
        </is>
      </c>
      <c r="G23" s="5" t="n">
        <v>24367</v>
      </c>
    </row>
    <row r="24">
      <c r="A24" s="4" t="inlineStr">
        <is>
          <t>Cash paid in excess of fair value of Private Placement warrants</t>
        </is>
      </c>
      <c r="C24" s="4" t="inlineStr">
        <is>
          <t xml:space="preserve"> </t>
        </is>
      </c>
      <c r="D24" s="4" t="inlineStr">
        <is>
          <t xml:space="preserve"> </t>
        </is>
      </c>
      <c r="E24" s="4" t="inlineStr">
        <is>
          <t xml:space="preserve"> </t>
        </is>
      </c>
      <c r="G24" s="6" t="n">
        <v>2824000</v>
      </c>
    </row>
    <row r="25">
      <c r="A25" s="4" t="inlineStr">
        <is>
          <t>Accretion of Class A common stock to redemption amount</t>
        </is>
      </c>
      <c r="C25" s="4" t="inlineStr">
        <is>
          <t xml:space="preserve"> </t>
        </is>
      </c>
      <c r="D25" s="4" t="inlineStr">
        <is>
          <t xml:space="preserve"> </t>
        </is>
      </c>
      <c r="E25" s="4" t="inlineStr">
        <is>
          <t xml:space="preserve"> </t>
        </is>
      </c>
      <c r="G25" s="6" t="n">
        <v>-2848367</v>
      </c>
    </row>
    <row r="26">
      <c r="A26" s="4" t="inlineStr">
        <is>
          <t>Net income (loss)</t>
        </is>
      </c>
      <c r="C26" s="4" t="inlineStr">
        <is>
          <t xml:space="preserve"> </t>
        </is>
      </c>
      <c r="D26" s="4" t="inlineStr">
        <is>
          <t xml:space="preserve"> </t>
        </is>
      </c>
      <c r="E26" s="4" t="inlineStr">
        <is>
          <t xml:space="preserve"> </t>
        </is>
      </c>
      <c r="G26" s="4" t="inlineStr">
        <is>
          <t xml:space="preserve"> </t>
        </is>
      </c>
    </row>
    <row r="27">
      <c r="A27" s="4" t="inlineStr">
        <is>
          <t>Balance</t>
        </is>
      </c>
      <c r="C27" s="4" t="inlineStr">
        <is>
          <t xml:space="preserve"> </t>
        </is>
      </c>
      <c r="D27" s="4" t="inlineStr">
        <is>
          <t xml:space="preserve"> </t>
        </is>
      </c>
      <c r="E27" s="4" t="inlineStr">
        <is>
          <t xml:space="preserve"> </t>
        </is>
      </c>
      <c r="G27" s="4" t="inlineStr">
        <is>
          <t xml:space="preserve"> </t>
        </is>
      </c>
    </row>
    <row r="28">
      <c r="A28" s="4" t="inlineStr">
        <is>
          <t>Accumulated Deficit</t>
        </is>
      </c>
      <c r="C28" s="4" t="inlineStr">
        <is>
          <t xml:space="preserve"> </t>
        </is>
      </c>
      <c r="D28" s="4" t="inlineStr">
        <is>
          <t xml:space="preserve"> </t>
        </is>
      </c>
      <c r="E28" s="4" t="inlineStr">
        <is>
          <t xml:space="preserve"> </t>
        </is>
      </c>
      <c r="G28" s="4" t="inlineStr">
        <is>
          <t xml:space="preserve"> </t>
        </is>
      </c>
    </row>
    <row r="29">
      <c r="A29" s="3" t="inlineStr">
        <is>
          <t>Statement [Line Items]</t>
        </is>
      </c>
      <c r="C29" s="4" t="inlineStr">
        <is>
          <t xml:space="preserve"> </t>
        </is>
      </c>
      <c r="D29" s="4" t="inlineStr">
        <is>
          <t xml:space="preserve"> </t>
        </is>
      </c>
      <c r="E29" s="4" t="inlineStr">
        <is>
          <t xml:space="preserve"> </t>
        </is>
      </c>
      <c r="G29" s="4" t="inlineStr">
        <is>
          <t xml:space="preserve"> </t>
        </is>
      </c>
    </row>
    <row r="30">
      <c r="A30" s="4" t="inlineStr">
        <is>
          <t>Balance</t>
        </is>
      </c>
      <c r="C30" s="6" t="n">
        <v>-12096835</v>
      </c>
      <c r="D30" s="6" t="n">
        <v>-20825430</v>
      </c>
      <c r="E30" s="6" t="n">
        <v>-20825430</v>
      </c>
      <c r="G30" s="6" t="n">
        <v>-675</v>
      </c>
    </row>
    <row r="31">
      <c r="A31" s="4" t="inlineStr">
        <is>
          <t>Cash paid in excess of fair value of Private Placement warrants</t>
        </is>
      </c>
      <c r="C31" s="4" t="inlineStr">
        <is>
          <t xml:space="preserve"> </t>
        </is>
      </c>
      <c r="D31" s="4" t="inlineStr">
        <is>
          <t xml:space="preserve"> </t>
        </is>
      </c>
      <c r="E31" s="4" t="inlineStr">
        <is>
          <t xml:space="preserve"> </t>
        </is>
      </c>
      <c r="G31" s="4" t="inlineStr">
        <is>
          <t xml:space="preserve"> </t>
        </is>
      </c>
    </row>
    <row r="32">
      <c r="A32" s="4" t="inlineStr">
        <is>
          <t>Accretion of Class A common stock to redemption amount</t>
        </is>
      </c>
      <c r="C32" s="6" t="n">
        <v>-26684</v>
      </c>
      <c r="D32" s="4" t="inlineStr">
        <is>
          <t xml:space="preserve"> </t>
        </is>
      </c>
      <c r="E32" s="6" t="n">
        <v>-2310479</v>
      </c>
      <c r="G32" s="6" t="n">
        <v>-18676477</v>
      </c>
    </row>
    <row r="33">
      <c r="A33" s="4" t="inlineStr">
        <is>
          <t>Net income (loss)</t>
        </is>
      </c>
      <c r="C33" s="6" t="n">
        <v>-1282098</v>
      </c>
      <c r="D33" s="6" t="n">
        <v>7053847</v>
      </c>
      <c r="E33" s="6" t="n">
        <v>11039074</v>
      </c>
      <c r="G33" s="6" t="n">
        <v>-2148278</v>
      </c>
    </row>
    <row r="34">
      <c r="A34" s="4" t="inlineStr">
        <is>
          <t>Balance</t>
        </is>
      </c>
      <c r="C34" s="6" t="n">
        <v>-13405617</v>
      </c>
      <c r="D34" s="6" t="n">
        <v>-13771583</v>
      </c>
      <c r="E34" s="6" t="n">
        <v>-12096835</v>
      </c>
      <c r="G34" s="6" t="n">
        <v>-20825430</v>
      </c>
    </row>
    <row r="35">
      <c r="A35" s="4" t="inlineStr">
        <is>
          <t>Balance</t>
        </is>
      </c>
      <c r="C35" s="6" t="n">
        <v>-12096202</v>
      </c>
      <c r="D35" s="6" t="n">
        <v>-20824797</v>
      </c>
      <c r="E35" s="6" t="n">
        <v>-20824797</v>
      </c>
      <c r="G35" s="6" t="n">
        <v>24325</v>
      </c>
    </row>
    <row r="36">
      <c r="A36" s="4" t="inlineStr">
        <is>
          <t>Cash paid in excess of fair value of Private Placement warrants</t>
        </is>
      </c>
      <c r="C36" s="4" t="inlineStr">
        <is>
          <t xml:space="preserve"> </t>
        </is>
      </c>
      <c r="D36" s="4" t="inlineStr">
        <is>
          <t xml:space="preserve"> </t>
        </is>
      </c>
      <c r="E36" s="4" t="inlineStr">
        <is>
          <t xml:space="preserve"> </t>
        </is>
      </c>
      <c r="G36" s="6" t="n">
        <v>2824000</v>
      </c>
    </row>
    <row r="37">
      <c r="A37" s="4" t="inlineStr">
        <is>
          <t>Accretion of Class A common stock to redemption amount</t>
        </is>
      </c>
      <c r="C37" s="6" t="n">
        <v>-26684</v>
      </c>
      <c r="D37" s="4" t="inlineStr">
        <is>
          <t xml:space="preserve"> </t>
        </is>
      </c>
      <c r="E37" s="6" t="n">
        <v>-2310479</v>
      </c>
      <c r="G37" s="6" t="n">
        <v>-21524844</v>
      </c>
    </row>
    <row r="38">
      <c r="A38" s="4" t="inlineStr">
        <is>
          <t>Net income (loss)</t>
        </is>
      </c>
      <c r="C38" s="6" t="n">
        <v>-1282098</v>
      </c>
      <c r="D38" s="6" t="n">
        <v>7053847</v>
      </c>
      <c r="E38" s="6" t="n">
        <v>11039074</v>
      </c>
      <c r="G38" s="6" t="n">
        <v>-2148278</v>
      </c>
    </row>
    <row r="39">
      <c r="A39" s="4" t="inlineStr">
        <is>
          <t>Balance</t>
        </is>
      </c>
      <c r="C39" s="5" t="n">
        <v>-13404984</v>
      </c>
      <c r="D39" s="5" t="n">
        <v>-13770950</v>
      </c>
      <c r="E39" s="5" t="n">
        <v>-12096202</v>
      </c>
      <c r="G39" s="5" t="n">
        <v>-20824797</v>
      </c>
    </row>
    <row r="40"/>
    <row r="41">
      <c r="A41" s="4" t="inlineStr">
        <is>
          <t>[1]On February 11, 2021, the Company effected a 1:1.1 stock split of its Class B common stock, resulting in an aggregate of 6,325,000 shares outstanding. All share and per -share</t>
        </is>
      </c>
    </row>
  </sheetData>
  <mergeCells count="7">
    <mergeCell ref="A1:B2"/>
    <mergeCell ref="C1:D1"/>
    <mergeCell ref="E1:H1"/>
    <mergeCell ref="E2:F2"/>
    <mergeCell ref="G2:H2"/>
    <mergeCell ref="A40:G40"/>
    <mergeCell ref="A41:G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282098</v>
      </c>
      <c r="C4" s="5" t="n">
        <v>7053847</v>
      </c>
      <c r="D4" s="5" t="n">
        <v>11039074</v>
      </c>
      <c r="E4" s="5" t="n">
        <v>-214827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788400</v>
      </c>
      <c r="C6" s="6" t="n">
        <v>-7514642</v>
      </c>
      <c r="D6" s="6" t="n">
        <v>-9748442</v>
      </c>
      <c r="E6" s="6" t="n">
        <v>-1683358</v>
      </c>
    </row>
    <row r="7">
      <c r="A7" s="4" t="inlineStr">
        <is>
          <t>Transaction costs allocated to warrant liabilities</t>
        </is>
      </c>
      <c r="B7" s="4" t="inlineStr">
        <is>
          <t xml:space="preserve"> </t>
        </is>
      </c>
      <c r="C7" s="4" t="inlineStr">
        <is>
          <t xml:space="preserve"> </t>
        </is>
      </c>
      <c r="D7" s="4" t="inlineStr">
        <is>
          <t xml:space="preserve"> </t>
        </is>
      </c>
      <c r="E7" s="6" t="n">
        <v>438283</v>
      </c>
    </row>
    <row r="8">
      <c r="A8" s="4" t="inlineStr">
        <is>
          <t>Interest earned on investments held in Trust Account</t>
        </is>
      </c>
      <c r="B8" s="6" t="n">
        <v>-40777</v>
      </c>
      <c r="C8" s="6" t="n">
        <v>-4329</v>
      </c>
      <c r="D8" s="6" t="n">
        <v>-3155965</v>
      </c>
      <c r="E8" s="6" t="n">
        <v>-2724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50258</v>
      </c>
      <c r="C10" s="6" t="n">
        <v>73542</v>
      </c>
      <c r="D10" s="6" t="n">
        <v>159550</v>
      </c>
      <c r="E10" s="6" t="n">
        <v>-313125</v>
      </c>
    </row>
    <row r="11">
      <c r="A11" s="4" t="inlineStr">
        <is>
          <t>Accrued expenses</t>
        </is>
      </c>
      <c r="B11" s="6" t="n">
        <v>334443</v>
      </c>
      <c r="C11" s="6" t="n">
        <v>88068</v>
      </c>
      <c r="D11" s="6" t="n">
        <v>443496</v>
      </c>
      <c r="E11" s="6" t="n">
        <v>2908125</v>
      </c>
    </row>
    <row r="12">
      <c r="A12" s="4" t="inlineStr">
        <is>
          <t>Accrued offering costs</t>
        </is>
      </c>
      <c r="B12" s="4" t="inlineStr">
        <is>
          <t xml:space="preserve"> </t>
        </is>
      </c>
      <c r="C12" s="4" t="inlineStr">
        <is>
          <t xml:space="preserve"> </t>
        </is>
      </c>
      <c r="D12" s="6" t="n">
        <v>-12000</v>
      </c>
      <c r="E12" s="4" t="inlineStr">
        <is>
          <t xml:space="preserve"> </t>
        </is>
      </c>
    </row>
    <row r="13">
      <c r="A13" s="4" t="inlineStr">
        <is>
          <t>Income taxes payable</t>
        </is>
      </c>
      <c r="B13" s="6" t="n">
        <v>7093</v>
      </c>
      <c r="C13" s="4" t="inlineStr">
        <is>
          <t xml:space="preserve"> </t>
        </is>
      </c>
      <c r="D13" s="6" t="n">
        <v>255297</v>
      </c>
      <c r="E13" s="4" t="inlineStr">
        <is>
          <t xml:space="preserve"> </t>
        </is>
      </c>
    </row>
    <row r="14">
      <c r="A14" s="4" t="inlineStr">
        <is>
          <t>Net cash used in operating activities</t>
        </is>
      </c>
      <c r="B14" s="6" t="n">
        <v>-243197</v>
      </c>
      <c r="C14" s="6" t="n">
        <v>-303514</v>
      </c>
      <c r="D14" s="6" t="n">
        <v>-1018990</v>
      </c>
      <c r="E14" s="6" t="n">
        <v>-82559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sh withdrawn from Trust Account to pay franchise and income taxes</t>
        </is>
      </c>
      <c r="B16" s="4" t="inlineStr">
        <is>
          <t xml:space="preserve"> </t>
        </is>
      </c>
      <c r="C16" s="4" t="inlineStr">
        <is>
          <t xml:space="preserve"> </t>
        </is>
      </c>
      <c r="D16" s="6" t="n">
        <v>1034596</v>
      </c>
      <c r="E16" s="4" t="inlineStr">
        <is>
          <t xml:space="preserve"> </t>
        </is>
      </c>
    </row>
    <row r="17">
      <c r="A17" s="4" t="inlineStr">
        <is>
          <t>Cash withdrawn from Trust Account in connection with redemptions</t>
        </is>
      </c>
      <c r="B17" s="4" t="inlineStr">
        <is>
          <t xml:space="preserve"> </t>
        </is>
      </c>
      <c r="C17" s="4" t="inlineStr">
        <is>
          <t xml:space="preserve"> </t>
        </is>
      </c>
      <c r="D17" s="6" t="n">
        <v>250522502</v>
      </c>
      <c r="E17" s="4" t="inlineStr">
        <is>
          <t xml:space="preserve"> </t>
        </is>
      </c>
    </row>
    <row r="18">
      <c r="A18" s="4" t="inlineStr">
        <is>
          <t>Investment of cash in Trust Account</t>
        </is>
      </c>
      <c r="B18" s="4" t="inlineStr">
        <is>
          <t xml:space="preserve"> </t>
        </is>
      </c>
      <c r="C18" s="4" t="inlineStr">
        <is>
          <t xml:space="preserve"> </t>
        </is>
      </c>
      <c r="D18" s="4" t="inlineStr">
        <is>
          <t xml:space="preserve"> </t>
        </is>
      </c>
      <c r="E18" s="6" t="n">
        <v>-253000000</v>
      </c>
    </row>
    <row r="19">
      <c r="A19" s="4" t="inlineStr">
        <is>
          <t>Net cash provided by (used in) investing activities</t>
        </is>
      </c>
      <c r="B19" s="4" t="inlineStr">
        <is>
          <t xml:space="preserve"> </t>
        </is>
      </c>
      <c r="C19" s="4" t="inlineStr">
        <is>
          <t xml:space="preserve"> </t>
        </is>
      </c>
      <c r="D19" s="6" t="n">
        <v>251557098</v>
      </c>
      <c r="E19" s="6" t="n">
        <v>-253000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sale of Units, net of underwriting discounts paid</t>
        </is>
      </c>
      <c r="B21" s="4" t="inlineStr">
        <is>
          <t xml:space="preserve"> </t>
        </is>
      </c>
      <c r="C21" s="4" t="inlineStr">
        <is>
          <t xml:space="preserve"> </t>
        </is>
      </c>
      <c r="D21" s="4" t="inlineStr">
        <is>
          <t xml:space="preserve"> </t>
        </is>
      </c>
      <c r="E21" s="6" t="n">
        <v>247940000</v>
      </c>
    </row>
    <row r="22">
      <c r="A22" s="4" t="inlineStr">
        <is>
          <t>Proceeds from sale of Private Placements Warrants</t>
        </is>
      </c>
      <c r="B22" s="4" t="inlineStr">
        <is>
          <t xml:space="preserve"> </t>
        </is>
      </c>
      <c r="C22" s="4" t="inlineStr">
        <is>
          <t xml:space="preserve"> </t>
        </is>
      </c>
      <c r="D22" s="4" t="inlineStr">
        <is>
          <t xml:space="preserve"> </t>
        </is>
      </c>
      <c r="E22" s="6" t="n">
        <v>7060000</v>
      </c>
    </row>
    <row r="23">
      <c r="A23" s="4" t="inlineStr">
        <is>
          <t>Proceeds from promissory note – related party</t>
        </is>
      </c>
      <c r="B23" s="4" t="inlineStr">
        <is>
          <t xml:space="preserve"> </t>
        </is>
      </c>
      <c r="C23" s="4" t="inlineStr">
        <is>
          <t xml:space="preserve"> </t>
        </is>
      </c>
      <c r="D23" s="4" t="inlineStr">
        <is>
          <t xml:space="preserve"> </t>
        </is>
      </c>
      <c r="E23" s="6" t="n">
        <v>109152</v>
      </c>
    </row>
    <row r="24">
      <c r="A24" s="4" t="inlineStr">
        <is>
          <t>Repayments of promissory note – related party</t>
        </is>
      </c>
      <c r="B24" s="4" t="inlineStr">
        <is>
          <t xml:space="preserve"> </t>
        </is>
      </c>
      <c r="C24" s="4" t="inlineStr">
        <is>
          <t xml:space="preserve"> </t>
        </is>
      </c>
      <c r="D24" s="4" t="inlineStr">
        <is>
          <t xml:space="preserve"> </t>
        </is>
      </c>
      <c r="E24" s="6" t="n">
        <v>-133000</v>
      </c>
    </row>
    <row r="25">
      <c r="A25" s="4" t="inlineStr">
        <is>
          <t>Payment of offering costs</t>
        </is>
      </c>
      <c r="B25" s="4" t="inlineStr">
        <is>
          <t xml:space="preserve"> </t>
        </is>
      </c>
      <c r="C25" s="4" t="inlineStr">
        <is>
          <t xml:space="preserve"> </t>
        </is>
      </c>
      <c r="D25" s="4" t="inlineStr">
        <is>
          <t xml:space="preserve"> </t>
        </is>
      </c>
      <c r="E25" s="6" t="n">
        <v>-381127</v>
      </c>
    </row>
    <row r="26">
      <c r="A26" s="4" t="inlineStr">
        <is>
          <t>Redemptions of common stock</t>
        </is>
      </c>
      <c r="B26" s="4" t="inlineStr">
        <is>
          <t xml:space="preserve"> </t>
        </is>
      </c>
      <c r="C26" s="4" t="inlineStr">
        <is>
          <t xml:space="preserve"> </t>
        </is>
      </c>
      <c r="D26" s="6" t="n">
        <v>-250522502</v>
      </c>
      <c r="E26" s="4" t="inlineStr">
        <is>
          <t xml:space="preserve"> </t>
        </is>
      </c>
    </row>
    <row r="27">
      <c r="A27" s="4" t="inlineStr">
        <is>
          <t>Net cash (used in) provided by financing activities</t>
        </is>
      </c>
      <c r="B27" s="4" t="inlineStr">
        <is>
          <t xml:space="preserve"> </t>
        </is>
      </c>
      <c r="C27" s="4" t="inlineStr">
        <is>
          <t xml:space="preserve"> </t>
        </is>
      </c>
      <c r="D27" s="6" t="n">
        <v>-250522502</v>
      </c>
      <c r="E27" s="6" t="n">
        <v>254595025</v>
      </c>
    </row>
    <row r="28">
      <c r="A28" s="4" t="inlineStr">
        <is>
          <t>Net Change in Cash</t>
        </is>
      </c>
      <c r="B28" s="6" t="n">
        <v>-243197</v>
      </c>
      <c r="C28" s="6" t="n">
        <v>-303514</v>
      </c>
      <c r="D28" s="6" t="n">
        <v>15606</v>
      </c>
      <c r="E28" s="6" t="n">
        <v>769432</v>
      </c>
    </row>
    <row r="29">
      <c r="A29" s="4" t="inlineStr">
        <is>
          <t>Cash – Beginning of year</t>
        </is>
      </c>
      <c r="B29" s="6" t="n">
        <v>785038</v>
      </c>
      <c r="C29" s="6" t="n">
        <v>769432</v>
      </c>
      <c r="D29" s="6" t="n">
        <v>769432</v>
      </c>
      <c r="E29" s="4" t="inlineStr">
        <is>
          <t xml:space="preserve"> </t>
        </is>
      </c>
    </row>
    <row r="30">
      <c r="A30" s="4" t="inlineStr">
        <is>
          <t>Cash – End of year</t>
        </is>
      </c>
      <c r="B30" s="5" t="n">
        <v>541841</v>
      </c>
      <c r="C30" s="5" t="n">
        <v>465918</v>
      </c>
      <c r="D30" s="6" t="n">
        <v>785038</v>
      </c>
      <c r="E30" s="6" t="n">
        <v>769432</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Offering costs included in accrued offering costs</t>
        </is>
      </c>
      <c r="B32" s="4" t="inlineStr">
        <is>
          <t xml:space="preserve"> </t>
        </is>
      </c>
      <c r="C32" s="4" t="inlineStr">
        <is>
          <t xml:space="preserve"> </t>
        </is>
      </c>
      <c r="D32" s="4" t="inlineStr">
        <is>
          <t xml:space="preserve"> </t>
        </is>
      </c>
      <c r="E32" s="6" t="n">
        <v>12000</v>
      </c>
    </row>
    <row r="33">
      <c r="A33" s="4" t="inlineStr">
        <is>
          <t>Income taxes paid</t>
        </is>
      </c>
      <c r="B33" s="4" t="inlineStr">
        <is>
          <t xml:space="preserve"> </t>
        </is>
      </c>
      <c r="C33" s="4" t="inlineStr">
        <is>
          <t xml:space="preserve"> </t>
        </is>
      </c>
      <c r="D33" s="6" t="n">
        <v>359000</v>
      </c>
      <c r="E33" s="4" t="inlineStr">
        <is>
          <t xml:space="preserve"> </t>
        </is>
      </c>
    </row>
    <row r="34">
      <c r="A34" s="4" t="inlineStr">
        <is>
          <t>Payment of accrued expenses through promissory note</t>
        </is>
      </c>
      <c r="B34" s="4" t="inlineStr">
        <is>
          <t xml:space="preserve"> </t>
        </is>
      </c>
      <c r="C34" s="4" t="inlineStr">
        <is>
          <t xml:space="preserve"> </t>
        </is>
      </c>
      <c r="D34" s="4" t="inlineStr">
        <is>
          <t xml:space="preserve"> </t>
        </is>
      </c>
      <c r="E34" s="6" t="n">
        <v>16152</v>
      </c>
    </row>
    <row r="35">
      <c r="A35" s="4" t="inlineStr">
        <is>
          <t>Deferred underwriting fee payable</t>
        </is>
      </c>
      <c r="B35" s="4" t="inlineStr">
        <is>
          <t xml:space="preserve"> </t>
        </is>
      </c>
      <c r="C35" s="4" t="inlineStr">
        <is>
          <t xml:space="preserve"> </t>
        </is>
      </c>
      <c r="D35" s="4" t="inlineStr">
        <is>
          <t xml:space="preserve"> </t>
        </is>
      </c>
      <c r="E35" s="5" t="n">
        <v>885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Rosecliff Acquisition Corp I (the “Company”) is a blank check company incorporated in Delaware on November 1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November 17, 2020 (inception) through March 31, 2023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February 11, 2021. On February 17, 2021, the Company consummated the Initial Public Offering of 25,300,000 units (the “Units” and, with respect to the Class A common stock included in the Units sold, the “Public Shares”), which includes the full exercise by the underwriters of their over -allotment Simultaneously with the closing of the Initial Public Offering, the Company consummated the sale of 4,706,667 warrants (the “Private Placement Warrants”) at a price of $1.50 per Private Placement Warrant in a private placement to Rosecliff Acquisition Sponsor I LLC (the “Sponsor”) generating gross proceeds of $7,060,000, which is described in Note 4. Transaction costs amounted to $14,373,127, consisting of $5,060,000 in cash underwriting fees, $8,855,000 in deferred underwriting fees, and $458,127 of other offering costs. Following the closing of the Initial Public Offering on February 17, 2021,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that together have a fair market value equal to at least 80% of the assets held in the Trust Account (as defined below) (excluding any deferred underwriting commissions and taxes payable on the income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held in the Trust Account (initially $10.00 per Public Share, plus The Company will only proceed with a Business Combination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by the Expiration Date (as defined below) or (ii) with respect to any other provision relating to stockholders’ rights or pre -business The Company will have until February 17, 2024 to complete the Business Combination (the “Expiration Date”). If the Company has not completed a Business Combination by the Expiration Date, the Company will (i) cease all operations except for the purpose of winding up, (ii) as promptly as reasonably possible but not more than ten business days thereafter, redeem the Public Shares, at a per -share divided by Company’s obligations under the Delaware General Corporation Law to provide for claims of creditors and the requirements of other applicable law. There will be no redemption rights or liquidating distributions with respect to the Company’s warrants, which will expire worthless if the Company fails to complete a Business Combination by the Expiration Date. The Sponsor has agreed to waive its rights to liquidating distributions from the Trust Account with respect to the Founder Shares it will receive if the Company fails to complete a Business Combination by the Expiration Date. However, if the Sponsor or any of its respective affiliates acquire Public Shares, such Public Shares will be entitled to liquidating distributions from the Trust Account if the Company fails to complete a Business Combination within the Expiration Date. The underwriters have agreed to waive their rights to their deferred underwriting commission (see Note 6) held in the Trust Account in the event the Company does not complete a Business Combination by the Expiration Dat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party On January 22, 2023, we received a written notice (the “January Notice”) from the Listing Qualifications Department (the “Staff”) of The Nasdaq Stock Market (“Nasdaq”) indicating that the Company is not in compliance with Listing Rule 5550(a)(4), due to the Company’s failure to meet the minimum 500,000 publicly held shares requirement for the Nasdaq Capital Market. The January Notice is a notification of deficiency, not of imminent delisting. On March 9, 2023, per the January Notice, the Company submitted a plan of compliance to achieve and sustain compliance with all Nasdaq Capital Market listing requirements. On May 8, 2023, we received a letter from the Staff of Nasdaq stating they accepted the Company’s plan. If the Company does not complete a Business Combination by July 21, 2023, the Staff will provide written notification that the Company’s securities will be delisted, which the Company may appeal the Staff’s determination to a Listing Qualifications Panel. Extension of the Expiration Date In connection with the Company’s special meeting of stockholders held on December 21, 2022, the Company’s stockholders approved (A) the proposal to amend the Company’s amended and restated certificate of incorporation to extend the date by which the Company must either (i) consummate the initial Business Combination, or (ii) cease its operations, except for the purpose of winding up if it fails to complete such initial Business Combination, and redeem all of the shares of Class A common stock, and all of the shares of Class B common stock, included as part of the units sold in the Company’s initial public offering that was consummated on February 17, 2021, from February 17, 2023 to February 17, 2024 and (B) the proposal to amend the amended and restated certificate of incorporation to eliminate the Redemption Limitation in order to allow the Company to redeem shares of Class A common stock irrespective of whether such redemption would exceed the Redemption Limitation. The redemption of funds from the trust account occurred on December 27, 2022, approved by the stockholders on December 21, 2022, when the trustee, CST, transferred the whole amount of the trust to an intermediary account in the custody of trustee to be distributed to redeeming stockholders on December 28, 2022. Liquidity and Going Concern As of March 31, 2023, the Company had $541,841 in its operating bank account and a working capital deficit of $3,219,607.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of March 31, 2023, the Company has withdrawn a total of $1,034,597 from the Trust Account, of which approximately $290,000 in its operating account is reserved for payment of taxes. In order to finance transaction costs in connection with a Business Combination, the Sponsor or an affiliated of the Sponsor, or certain of the Company’s officers and directors may, but are not obligated to, provide the Company Working Capital Loans (as defined below) (see Note 5). In connection with the Company’s assessment of going concern considerations in accordance with Financial Accounting Standards Board (“FASB”) Accounting Standards Update (“ASU”) 205 -40</t>
        </is>
      </c>
      <c r="C4" s="4" t="inlineStr">
        <is>
          <t>NOTE 1. DESCRIPTION OF ORGANIZATION AND BUSINESS OPERATIONS Rosecliff Acquisition Corp I (the “Company”) is a blank check company incorporated in Delaware on November 17, 2020. The Company was formed for the purpose of effecting an initial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November 17, 2020 (inception) through December 31,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February 11, 2021. On February 17, 2021, the Company consummated the Initial Public Offering of 25,300,000 Units, which includes the full exercise by the underwriters of their over -allotment Simultaneously with the closing of the Initial Public Offering, the Company consummated the sale of 4,706,667 warrants (the “Private Placement Warrants”) at a price of $1.50 per Private Placement Warrant in a private placement to Rosecliff Acquisition Sponsor I LLC (the “Sponsor”) generating gross proceeds of $7,060,000, which is described in Note 4. Transaction costs amounted to $14,373,127, consisting of $5,060,000 in cash underwriting fees, $8,855,000 in deferred underwriting fees, and $458,127 of other offering costs. Following the closing of the Initial Public Offering on February 17, 2021,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that together have a fair market value equal to at least 80% of the assets held in the Trust Account (as defined below) (excluding any deferred underwriting commissions and taxes payable on the income earned on the Trust Account). The Company will only complete a Business Combination if the post -transaction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held in the Trust Account (initially $10.00 per Public Share, plu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by the Expiration Date (as defined below) or (ii) with respect to any other provision relating to stockholders’ rights or pre -business The Company will have until the Expiration Date to complete the Business Combination. If the Company has not completed a Business Combination by the Expiration Date, the Company will (i) cease all operations except for the purpose of winding up, (ii) as promptly as reasonably possible but not more than ten business days thereafter, redeem the Public Shares, at a per -share divided by The Sponsor has agreed to waive its rights to liquidating distributions from the Trust Account with respect to the Founder Shares it will receive if the Company fails to complete a Business Combination by the Expiration Date. However, if the Sponsor or any of its respective affiliates acquire Public Shares, such Public Shares will be entitled to liquidating distributions from the Trust Account if the Company fails to complete a Business Combination within the Expiration Date. The underwriters have agreed to waive their rights to their deferred underwriting commission (see Note 6) held in the Trust Account in the event the Company does not complete a Business Combination by the Expiration Date,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party Extension of the Expiration Date In connection with the Company’s special meeting of stockholders held on December 21, 2022, the Company’s stockholders approved (A) the proposal to amend the Company’s amended and restated certificate of incorporation to extend the date by which the Company must either (i) consummate the initial Business Combination, or (ii) cease its operations, except for the purpose of winding up if it fails to complete such initial Business Combination, and redeem all of the shares of Class A common stock, and all of the shares of Class B common stock, included as part of the units sold in the Company’s initial public offering that was consummated on February 17, 2021, from February 17, 2023 to February 17, 2024 and (B) the proposal to amend the amended and restated certificate of incorporation to eliminate the Redemption Limitation in order to allow the Company to redeem shares of Class A common stock irrespective of whether such redemption would exceed the Redemption Limitation. The redemption of funds from the trust account occurred on December 27, 2022, approved by the stockholders on December 21, 2022, when the trustee, CST, transferred the whole amount of the trust to an intermediary account in the custody of trustee to be distributed to redeeming stockholders on December 28, 2022. Liquidity and Going Concern As of December 31, 2022, the Company had $785,038 in its operating bank account and a working capital deficit of $2,847,00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inance transaction costs in connection with a Business Combination, the Sponsor or an affiliated of the Sponsor, or certain of the Company’s officers and directors may, but are not obligated to, provide the Company Working Capital Loans (as defined below) (see Note 5). In connection with the Company’s assessment of going concern considerations in accordance with FASB ASU (“ASU”) 205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ash Held in Trust Account As of March 31, 2023 and December 31, 2022, all of assets held in the Trust Account were held in cash. During the three months ended March 31, 2023, the Company did not withdraw any amount of interest earned on investment held in the Trust Account to pay its tax obligations. The Company presents its investments in cash on the balance sheets at fair value at the end of each reporting period. Gains and losses resulting from the change in fair value of these securities are included in interest income in the accompanying unaudited condensed statements of operation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458,716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On December 21, 2022, stockholders elected to redeem an aggregate of 24,841,284 ($250,522,502 value) of shares of Class A common stock, representing approximately 98.2% of the issued and outstanding shares of Class A common stock. At March 31, 2023 and December 31, 2022, the Class A common stock reflected in the condensed balance sheets is reconciled in the following table:
Gross proceeds
$ 253,000,000
Less:
Proceeds allocated to Public Warrants
(7,590,000
)
Class A common stock issuance costs
(13,934,844
)
Plus:
Accretion of carrying value to redemption value
23,835,323
Less:
Redemption of Class A common stock
(250,522,502
)
Class A common stock subject to possible redemption, December 31, 2022
$ 4,787,977
Plus:
Accretion of carrying value to redemption value
26,684
Class A common stock subject to possible redemption, March 31, 2023
$ 4,814,661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 -measurement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ASC 740 -270-25-2 -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As of March 31, 2023 and 2022, the 13,140,000 potential shares of Class A common stock for outstanding Public Warrants and Private Placement Warrants to purchase the Company’s stock were excluded from diluted earnings per share for the three months ended March 31, 2023 and 2022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The following table reflects the calculation of basic and diluted net income (loss) per share of common stock (in dollars,
For the Three Months Ended March 31,
2023
2022
Class A
Class B
Class A
Class B
Basic and diluted net (loss) income per share of common stock
Numerator:
Allocation of net (loss) income, as adjusted
$ (86,696
)
$ (1,195,402
)
$ 5,643,078
$ 1,410,769
Denominator:
Basic and diluted weighted average shares outstanding 458,716 6,325,000 25,300,000 6,325,000
Basic and diluted net (loss) income per share of common stock $ (0.19 ) $ (0.19 ) $ 0.22 $ 0.22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In August 2020, the FASB issued ASU 2020 -06 -20 -40 -06 -06 removes certain settlement conditions that are required for equity contracts to qualify for the derivative scope exception, and it also simplifies the diluted earnings per share calculation in certain areas. ASU 2020 -06 -06 Management does not believe that any other recently issued, but not yet effective, accounting standards, if currently adopted, would have a material effect on the Company’s unaudited condensed financial statements.</t>
        </is>
      </c>
      <c r="C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Investment and Cash Held in Trust Account As of December 31, 2022, all of assets held in the Trust Account were held in cash. As of December 31, 2021, all of the assets held in the Trust Account were held in money market funds which are invested primarily in U.S. Treasury Securities. During the year ended December 31, 2022, the Company withdrew $1,034,596 of interest earned on investment held in the Trust Account to pay its tax obligations and $250,522,502 in Trust Account in connection with redemption. The Company presents its investments in money market funds on the balance sheets at fair value at the end of each reporting period. Gains and losses resulting from the change in fair value of these securities are included in interest income in the accompanying statements of operations. The estimated fair value of investments held in the Trust Account is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458,716 and 25,300,000, respectively, shares of Class A common stock subject to possible redemption, respectively,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 -in On December 21, 2022, stockholders elected to redeem an aggregate of 24,841,284 ($250,522,502 value) of shares of Class A common stock, representing approximately 98.2% of the issued and outstanding shares of Class A common stock. At December 31, 2022 and 2021, the Class A common stock reflected in the balance sheets is reconciled in the following table:
Gross proceeds
$ 253,000,000
Less:
Proceeds allocated to Public Warrants
(7,590,000
)
Class A common stock issuance costs
(13,934,844
)
Plus:
Accretion of carrying value to redemption value
21,524,844
Class A common stock subject to possible redemption, December 31, 2021
$ 253,000,000
Plus:
Accretion of carrying value to redemption value
2,310,479
Less:
Redemption of Class A common stock
(250,522,502
)
Class A common stock subject to possible redemption, December 31, 2022
$ 4,787,977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in accordance with the guidance in ASC 480 and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stock.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alculation of diluted net income (loss) per share does not consider the effect of the warrants issued in connection with the (i) Initial Public Offering and (ii) the private placement since the exercise of the warrants is contingent upon the occurrence of future events. As of December 31, 2022 and 2021, the 13,140,000 potential shares of Class A common stock for outstanding Public Warrants and Private Placement Warrants to purchase the Company’s stock were excluded from diluted earnings per share for the periods ended December 31, 2022 and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The following table reflects the calculation of basic and diluted net income per share of common stock (in dollars, except per share amounts):
For the Years Ended December 31,
2022
2021
Class A
Class B
Class A
Class B
Basic and diluted net income (loss) per share of common stock
Numerator:
Allocation of net income (loss)
$ 8,816,873
$ 2,222,201
$ (1,674,526
)
$ (473,752
)
Denominator:
Basic and diluted weighted average shares outstanding 25,095,264 6,325,000 21,972,877 6,216,507
Basic and diluted net income (loss) per share of common stock $ 0.35 $ 0.35 $ (0.08 ) $ (0.08 )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In August 2020, the FASB issued ASU 2020 -06 -20 -40 -06 -06 -06 -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00:17:26Z</dcterms:created>
  <dcterms:modified xmlns:dcterms="http://purl.org/dc/terms/" xmlns:xsi="http://www.w3.org/2001/XMLSchema-instance" xsi:type="dcterms:W3CDTF">2023-06-28T00:17:26Z</dcterms:modified>
</cp:coreProperties>
</file>